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Material Agreements" sheetId="10" state="visible" r:id="rId10"/>
    <sheet xmlns:r="http://schemas.openxmlformats.org/officeDocument/2006/relationships" name="Property and Equipment, Net" sheetId="11" state="visible" r:id="rId11"/>
    <sheet xmlns:r="http://schemas.openxmlformats.org/officeDocument/2006/relationships" name="Prepaid Expense and Other Curre"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Convertible Not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Net (Ta" sheetId="21" state="visible" r:id="rId21"/>
    <sheet xmlns:r="http://schemas.openxmlformats.org/officeDocument/2006/relationships" name="Prepaid Expense and Other Cur_2" sheetId="22" state="visible" r:id="rId22"/>
    <sheet xmlns:r="http://schemas.openxmlformats.org/officeDocument/2006/relationships" name="Accrued Expenses (Tables)" sheetId="23" state="visible" r:id="rId23"/>
    <sheet xmlns:r="http://schemas.openxmlformats.org/officeDocument/2006/relationships" name="Share-Based Compensation (Table" sheetId="24" state="visible" r:id="rId24"/>
    <sheet xmlns:r="http://schemas.openxmlformats.org/officeDocument/2006/relationships" name="Equity (Tables)" sheetId="25" state="visible" r:id="rId25"/>
    <sheet xmlns:r="http://schemas.openxmlformats.org/officeDocument/2006/relationships" name="Nature of Business - Additional"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Material Agreements - Additiona"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Prepaid Expense and Other Cur_3" sheetId="32" state="visible" r:id="rId32"/>
    <sheet xmlns:r="http://schemas.openxmlformats.org/officeDocument/2006/relationships" name="Accrued Expenses - Summary of A" sheetId="33" state="visible" r:id="rId33"/>
    <sheet xmlns:r="http://schemas.openxmlformats.org/officeDocument/2006/relationships" name="Commitments and Contingencies -" sheetId="34" state="visible" r:id="rId34"/>
    <sheet xmlns:r="http://schemas.openxmlformats.org/officeDocument/2006/relationships" name="Share-Based Compensation -  Add" sheetId="35" state="visible" r:id="rId35"/>
    <sheet xmlns:r="http://schemas.openxmlformats.org/officeDocument/2006/relationships" name="Share-Based Compensation - Summ" sheetId="36" state="visible" r:id="rId36"/>
    <sheet xmlns:r="http://schemas.openxmlformats.org/officeDocument/2006/relationships" name="Share-Based Compensation - Su_2" sheetId="37" state="visible" r:id="rId37"/>
    <sheet xmlns:r="http://schemas.openxmlformats.org/officeDocument/2006/relationships" name="Equity -  Additional Informatio" sheetId="38" state="visible" r:id="rId38"/>
    <sheet xmlns:r="http://schemas.openxmlformats.org/officeDocument/2006/relationships" name="Equity - Summary of The Company" sheetId="39" state="visible" r:id="rId39"/>
    <sheet xmlns:r="http://schemas.openxmlformats.org/officeDocument/2006/relationships" name="Equity - Summary of Stock Compe" sheetId="40" state="visible" r:id="rId40"/>
    <sheet xmlns:r="http://schemas.openxmlformats.org/officeDocument/2006/relationships" name="Equity - Summary of Diluted and" sheetId="41" state="visible" r:id="rId41"/>
    <sheet xmlns:r="http://schemas.openxmlformats.org/officeDocument/2006/relationships" name="Equity - Summary of Potentially" sheetId="42" state="visible" r:id="rId42"/>
    <sheet xmlns:r="http://schemas.openxmlformats.org/officeDocument/2006/relationships" name="Convertible Notes - Additional "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000000000000_);_(&quot;$ &quot;(#,##0.000000000000)"/>
    <numFmt numFmtId="165" formatCode="_(&quot;$ &quot;#,##0_);_(&quot;$ &quot;(#,##0)"/>
    <numFmt numFmtId="166" formatCode="_(&quot;$ &quot;#,##0.0000_);_(&quot;$ &quot;(#,##0.0000)"/>
    <numFmt numFmtId="167" formatCode="_(&quot;$ &quot;#,##0.00_);_(&quot;$ &quot;(#,##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 / shares</t>
        </is>
      </c>
      <c r="B1" s="2" t="inlineStr">
        <is>
          <t>9 Months Ended</t>
        </is>
      </c>
    </row>
    <row r="2">
      <c r="B2" s="2" t="inlineStr">
        <is>
          <t>Sep. 30, 2021</t>
        </is>
      </c>
      <c r="C2" s="2" t="inlineStr">
        <is>
          <t>Dec. 01,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47</t>
        </is>
      </c>
    </row>
    <row r="9">
      <c r="A9" s="4" t="inlineStr">
        <is>
          <t>Entity Registrant Name</t>
        </is>
      </c>
      <c r="B9" s="4" t="inlineStr">
        <is>
          <t>LianBio</t>
        </is>
      </c>
    </row>
    <row r="10">
      <c r="A10" s="4" t="inlineStr">
        <is>
          <t>Entity Incorporation, State or Country Code</t>
        </is>
      </c>
      <c r="B10" s="4" t="inlineStr">
        <is>
          <t>E9</t>
        </is>
      </c>
    </row>
    <row r="11">
      <c r="A11" s="4" t="inlineStr">
        <is>
          <t>Entity Tax Identification Number</t>
        </is>
      </c>
      <c r="B11" s="4" t="inlineStr">
        <is>
          <t>98-1594670</t>
        </is>
      </c>
    </row>
    <row r="12">
      <c r="A12" s="4" t="inlineStr">
        <is>
          <t>Entity Address, Address Line One</t>
        </is>
      </c>
      <c r="B12" s="4" t="inlineStr">
        <is>
          <t>103 Carnegie Center Drive</t>
        </is>
      </c>
    </row>
    <row r="13">
      <c r="A13" s="4" t="inlineStr">
        <is>
          <t>Entity Address, Address Line Two</t>
        </is>
      </c>
      <c r="B13" s="4" t="inlineStr">
        <is>
          <t>Suite 309</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486-2308</t>
        </is>
      </c>
    </row>
    <row r="19">
      <c r="A19" s="4" t="inlineStr">
        <is>
          <t>Title of 12(b) Security</t>
        </is>
      </c>
      <c r="B19" s="4" t="inlineStr">
        <is>
          <t>American depositary shares, each representing 1 ordinary share, $0.000017100448 par value per share</t>
        </is>
      </c>
    </row>
    <row r="20">
      <c r="A20" s="4" t="inlineStr">
        <is>
          <t>Trading Symbol</t>
        </is>
      </c>
      <c r="B20" s="4" t="inlineStr">
        <is>
          <t>LIAN</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Amendment Flag</t>
        </is>
      </c>
      <c r="B28" s="4" t="inlineStr">
        <is>
          <t>tru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831283</t>
        </is>
      </c>
    </row>
    <row r="32">
      <c r="A32" s="4" t="inlineStr">
        <is>
          <t>Current Fiscal Year End Date</t>
        </is>
      </c>
      <c r="B32" s="4" t="inlineStr">
        <is>
          <t>--12-31</t>
        </is>
      </c>
    </row>
    <row r="33">
      <c r="A33" s="4" t="inlineStr">
        <is>
          <t>Entity Ex Transition Period</t>
        </is>
      </c>
      <c r="B33" s="4" t="inlineStr">
        <is>
          <t>true</t>
        </is>
      </c>
    </row>
    <row r="34">
      <c r="A34" s="4" t="inlineStr">
        <is>
          <t>Amendment Description</t>
        </is>
      </c>
      <c r="B34" s="4" t="inlineStr">
        <is>
          <t xml:space="preserve">This Amendment No. 1 to the Quarterly Report on Form 10-Q is being filed solely to furnish the Interactive Data files as Exhibit 101 and 104, in accordance with Rule 405 of Regulation S-T. This Amendment does not reflect any events occurring subsequent to the filing date of the original Form 10-Q for the quarter ended September 30, 2021 or in any way modify or update disclosures made in the original Form 10-Q filing for the quarter ended September 30, 2021.​​​​​​​ </t>
        </is>
      </c>
    </row>
    <row r="35">
      <c r="A35" s="4" t="inlineStr">
        <is>
          <t>ADR [Member]</t>
        </is>
      </c>
    </row>
    <row r="36">
      <c r="A36" s="3" t="inlineStr">
        <is>
          <t>Document Information [Line Items]</t>
        </is>
      </c>
    </row>
    <row r="37">
      <c r="A37" s="4" t="inlineStr">
        <is>
          <t>Entity Common Stock, Shares Outstanding</t>
        </is>
      </c>
      <c r="C37" s="5" t="n">
        <v>20906116</v>
      </c>
    </row>
    <row r="38">
      <c r="A38" s="4" t="inlineStr">
        <is>
          <t>Common Stock [Member]</t>
        </is>
      </c>
    </row>
    <row r="39">
      <c r="A39" s="3" t="inlineStr">
        <is>
          <t>Document Information [Line Items]</t>
        </is>
      </c>
    </row>
    <row r="40">
      <c r="A40" s="4" t="inlineStr">
        <is>
          <t>Entity Common Stock, Shares Outstanding</t>
        </is>
      </c>
      <c r="C40" s="5" t="n">
        <v>107238910</v>
      </c>
    </row>
    <row r="41">
      <c r="A41" s="4" t="inlineStr">
        <is>
          <t>Entity Listing, Par Value Per Share</t>
        </is>
      </c>
      <c r="B41" s="6" t="n">
        <v>1.7100448e-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terial Agreements</t>
        </is>
      </c>
      <c r="B1" s="2" t="inlineStr">
        <is>
          <t>9 Months Ended</t>
        </is>
      </c>
    </row>
    <row r="2">
      <c r="B2" s="2" t="inlineStr">
        <is>
          <t>Sep. 30, 2021</t>
        </is>
      </c>
    </row>
    <row r="3">
      <c r="A3" s="3" t="inlineStr">
        <is>
          <t>License And Other Related Agreements [Abstract]</t>
        </is>
      </c>
    </row>
    <row r="4">
      <c r="A4" s="4" t="inlineStr">
        <is>
          <t>Material Agreements</t>
        </is>
      </c>
      <c r="B4" s="4" t="inlineStr">
        <is>
          <t xml:space="preserve"> 3 License Agreement with QED Therapeutics, Inc. I know-how know-how ATP-competitive, FGFR1-3 therapeutic uses in cancer indications. In September 2020, the Company entered into an amendment with QED to reduce the licensed territories to include Mainland China, Macau and Hong Kong. Under the QED License Agreement, QED 505-50, as-converted as-converted low- mid-teens mid-teens). License Agreement with MyoKardia In August 2020, the Company entered into an exclusive license agreement (the “MyoKardia License Agreement”) with MyoKardia Inc. (“MyoKardia ,” now a wholly-owned subsidiary of Bristol-Myers Squibb know-how a warrant exercisable into ASC 505-50, fair market value of the ordinary shares of Lian Cardiovascular that are under the Subsidiary Warrant, divided by the per share fair market value of the Parent Company Shares, on a fully diluted and as-converted basis on the date the Company sent MyoKardia the notice of the IPO. as-converted Navire License In August 2020, pursuant to the BridgeBio exclusivity agreement, the Company entered into an exclusive license agreement with Navire Pharma, Inc. (“Navire”), a BridgeBio affiliate. Pursuant to the license agreement, Navire granted to the Company an exclusive, sublicensable license under certain patents and know-how BBP-398 5-15% had Pfizer Strategic Collaboration In November 2020, the Company entered into a strategic collaboration agreement (the “Pfizer Agreement”) with Pfizer Inc. (“Pfizer”), pursuant to which Pfizer will contribute up to $70.0 million of restricted, non-dilutive in-licensing co-development 730-20 contra-R&amp;D in-licensing co-development in-license in-kind ReViral License In March 2021, the Company entered into an exclusive license agreement (the “ReViral License Agreement”) with ReViral Ltd. (“ReViral”). Pursuant to the license agreement, ReViral granted to the Company an exclusive, sublicensable license under the licensed patent rights and know-how low-teens. Tarsus License In March 2021, the Company entered into an exclusive license agreement (the “Tarsus License Agreement”) with Tarsus Pharmaceuticals, Inc. (“Tarsus”). Pursuant to the license agreement, Tarsus granted to the Company an exclusive, sublicensable license under the licensed patent rights and know-how TP-03 million and was granted three warrants exercisable into ASC 505-50, e low- Saturn-2 Saturn-1 Landos License In May 2021, the Company entered into an exclusive license agreement (the “Landos License Agreement”) with Landos Biopharma, Inc. (“Landos”). Pursuant to the license agreement, Landos granted to the Company an exclusive, sublicensable license under the licensed patent rights and know-how gut-restricted BT-11 NX-13 low- mid-teens Nanobiotix License In May 2021, the Company entered into an exclusive license agreement (the “Nanobiotix License Agreement”) with Nanobiotix S.A. (“Nanobiotix”). Pursuant to the license agreement, Nanobiotix granted to the Company an exclusive, sublicensable license under the licensed patent rights and know-how first-in-class 10-13% Lyra License In May 2021, the Company entered into an exclusive license agreement (the “Lyra License Agreement”) with Lyra Therapeutics, Inc. (“Lyra”). Pursuant to the license agreement, Lyra granted to the Company an exclusive, sublicensable license under the licensed patent rights and know-how LYR-210, 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4. Property and Equipment, Net Property and equipment consisted of the following:
September 30, December 31,
Leasehold improvements $ 697 $ 693
Furniture and fixtures 7 7
Computer equipment and software 283 180
Construction in progress 70 18
1,057 898
Accumulated depreciation (350 ) (76 )
Total property and equipment, net $ 707 $ 822
Total depreciation related to property and equipment for the three and nine months 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 and Other Current Assets</t>
        </is>
      </c>
      <c r="B4" s="4" t="inlineStr">
        <is>
          <t>5. Prepaid Expense and Other Current Assets Prepaid expense and other current assets consist of the following:
September 30, December 31,
Advance payments to suppliers and rent deposit $ 816 $ 1,070
Prepaid insurance 99 74
Deferred costs 4,545 970
VAT receivable 621 261
Other prepaid expenses 123 21
Total prepaid expenses and other current assets $ 6,204 $ 2,3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6. Accrued Expenses Accrued expenses consist of the following:
September 30, December 31,
Employee compensation and related benefits $ 2,705 $ 236
Professional fees 5,417 683
Consulting and contracted research 4,484 49
Other 24 30
Total accrued expenses $ 12,630 $ 9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The Company is subject to claims and assessments from time to time in the ordinary course of business. The Company will accrue a liability for such matters when it is probable that a liability has been incurred and the amount can be reasonably estimated. As of September 30, 2021 and December 31, 2020, there have been no such matters identified. When only a range of possible loss can be established, the most probable amount in the range is accrued. If no amount within the range is a better estimate than any other amount within the range, the minimum amount in the range is accrued. The Company is not currently party to any material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8. Share-Based Compensation In December 2019, the Company adopted a shareholder-approved share-based compensation plan (the “2019 Plan”), which permits the granting of incentive share options, nonqualified share options, share awards and certain other awards to its employees, members of its Board of Directors, and consultants. The stated maximum availability of ordinary shares under the 2019 Plan is 12.0 million shares. Through September 30, 2021, there were awards issued for 9.7 million ordinary shares under this plan. In connection with the IPO, the Company adopted a shareholder-approved share-based compensation plan (the “2021 Equity Plan”), which permits the granting of incentive share options, nonqualified share options, share awards and certain other awards to its employees, members of its Board of Directors, and consultants. The stated maximum availability of ordinary shares under the 2021 Equity Plan is 14.2 million shares. Share Option Awards Share option grants provide the right to purchase a specified number of ordinary shares from the Company at a specified price during a specified period of time. The share option exercise price per share is the fair market value of the Company’s ordinary shares on the date of the grant of the share option. The share options generally have a vesting period of four years. In January 2020, the Company issued options to purchase 2,999,920 ordinary shares to senior management at an exercise price of $1.71 per share. During December 2020, the Company issued options to purchase an aggregate of 5,374,114 ordinary shares to employees, senior management and non-employee During the nine months ended September 30, 2021, the Company issued 5,758,787 options to purchase ordinary shares to senior management at exercise prices ranging from $6.49 to $6.90. During the nine months ended September 30, 2020, the Company issued 2,999,920 options to purchase ordinary shares to senior management at an exercise price of $1.71. A summary of share option activity is as follows:
Number of Weighted Average Aggregate
Outstanding at December 31, 2020 8,374,034 $ 4.78 9.62 $ 14,323
Granted 3,820,173 $ 6.84 — —
Exercised (1,309,907 ) $ 4.06 — —
Expired or forfeited (3,075,938 ) $ 5.97 — —
Outstanding at September 30, 2021 7,808,362 $ 5.44 9.14 $ 60,544
Vested or expected to vest at September 30, 2021 1,528,222 $ 2.33 8.38 $ 16,612
Exercisable at September 30, 2021 1,528,222 $ 2.33 8.38 $ 16,612
As of September 30, 2021, $18.1 million of total unrecognized expense relates to non-vested Performance Share Awards In May 2021, the Company granted certain option awards with both market-vesting conditions and service-vesting conditions to a member of management. The market condition is based 1. 25 2. 25% of the performance options shall vest upon the satisfaction of the Company achieving an enterprise value of not less than $4.0 billion at any time after the grant date in accordance with the service condition described below. The enterprise value shall be equal to the number of outstanding ordinary shares of the Company multiplied by the volume weighted average price of a single ordinary share averaged over a period of thirty days ending one day prior to the date of the valuation. Subject to the market conditions described above, the option contains explicit service vesting conditions, with one-fourth A summary of the activity associated with these awards is as follows:
Number of Weighted Average Aggregate
Outstanding at January 1, 2021 — — — —
Granted 1,938,615 $ 6.90 9.88 —
Vested
Exercised — — — —
Expired of forfeited — — — —
Outstanding at September 30, 2021 1,938,615 $ 6.90 9.88 —
Non-vested 1,938,615 $ 6.90 9.88 — The Company used a Monte-Carlo simulation to determine the grant date fair value for these awards, which takes into consideration the possible outcomes pertaining to the enterprise value market condition. The assumptions used in the Monte-Carlo simulation for the performance share units along with the weighted-average grant date fair value for awards granted in the periods presented are as follows:
Expected volatility 47.07%—80.64%
Dividend Yield 0%
Risk-free interest rate 0.81%—1.63%
Expected term, in years 4.87—10.00
Weighted average grant date fair value per share $4.72 As of September 30, 2021, there was $8.3 million of total unrecognized of compensation cost related to the performance share un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9. Equity Ordinary Shares As of September 30, 2021, the Company was authorized to issue up to 2,923,900,005 shares, of which 2,859,432,812 were authorized as ordinary shares with a par value of $0.000017100448, 5,500,000 were authorized Series Seed Preferred Shares with a par value of $0.0001, and 5,524,178 were authorized Series A Preferred Shares with a par value of $0.0001. As of December 31, 2020, the Company was authorized to issue up to 2,923,900,005 shares, of which 2,859,742,435 were authorized as ordinary shares with a par value of $0.000017100448, 5,500,000 were authorized Series Seed Preferred Shares with a par value of $0.0001, and 5,471,231 were authorized Series A Preferred Shares with a par value of $0.0001. Preferred Shares The authorized, issued and outstanding shares, issue price, conversion price, liquidation preference and carrying value of the Company’s redeemable convertible preferred shares as of the dates indicated were as follows (in thousands, except for share and per share data):
September 30, 2021
Shares Shares Issue Per Share Liquidation Carrying
Series Seed 5,500,000 5,500,000 $ 10.00 $ 1.72 $ 55,000 $ 55,000
Series A 5,524,178 5,524,178 $ 56.66 $ 9.69 297,729 297,729
$ 352,729 $ 352,729
December 31, 2020
Shares Shares Issue Per Share Liquidation Carrying
Series Seed 5,500,000 5,500,000 $ 10.00 $ 1.72 $ 55,000 $ 55,000
Series A 5,471,231 5,471,231 $ 56.66 $ 9.69 294,789 294,789
$349,789 $349,789
The Company’s redeemable convertible preferred shares are not liability classified as they do not embody an unconditional obligation requiring the issuer to redeem the instrument by transferring its assets at a specified date or an event certain to occur. Due to the conversion at the option of the holder and redemption upon an occurrence that is not solely within the Company’s control, the Company classified the redeemable convertible preferred shares in mezzanine equity rather than as a component of shareholders’ deficit. The characteristics of the redeemable convertible preferred shares are as follows: Voting The holders of the redeemable convertible preferred shares have one vote for each ordinary share into which the shares of redeemable convertible shares may be converted, subject to certain limitations. Dividends The holders of redeemable convertible preferred shares are entitled to receive non-cumulative Liquidation Preference In the event of any liquidation, dissolution, or winding up of the Company, the holders of the then outstanding redeemable convertible preferred shares will have distribution preference over the ordinary shareholders in the amount of 100% of their original purchase price plus accrued but unpaid dividends. If the assets and funds to be distributed among the holders of redeemable convertible preferred shares are insufficient to permit the full payment to which the holders are entitled, then the entire assets and funds of the Company legally available for distribution will be distributed ratably among the holders of redeemable convertible preferred shares in proportion to the preferential amount each such holder is otherwise entitled to receive before distribution is made to the ordinary shareholders. Conversion The Series Seed Preferred Shares are convertible, at the option of the holder, into such number of fully paid shares of the Company’s ordinary shares as is determined by dividing the original issuance price by the conversion price in effect at the time of conversion. Based on the conversion ratios in effect as of September 30, 2021 and December 31, 2020, after giving effect to the 5.8478-for-1 Based on the conversion ratios in effect as of September 30, 2021 and December 31, 2020, after giving effect to the 5.8478-for-1 Redemption No redeemable convertible preferred shares are unilaterally redeemable by either the shareholders or the Company. Warrants I 170,000 ordinary shares of Lian Cardiovascular. The warrants are equity classified and were issued by Lian Cardiovascular, a wholly owned subsidiary of the Company, as partial consideration to MyoKardia for the MyoKardia License Agreement. The warrants, if exercised, represent 17% of the fully diluted equity of Lian Cardiovascular. The warrants are accounted for under ASC 718 Compensation – Stock Compensation and are fair valued on the grant date using the Black- Scholes Model based on the following weighted average assumptions:
Current Price of the Underlying Share $ 275.00
Exercise Price $ 275.00
Expected Term 10 y
Risk Free Interest Rate 0.60 %
Dividend Yield 0 %
Expected Volatility 70 % I t 12.5% of the fully diluted equity of Lian Ophthalmology. The warrants are accounted for under ASC 718 Compensation – Stock Compensation and are fair valued on the grant date using the Black-Scholes Model based on the following weighted average assumptions:
Current Price of the Underlying Share $ 109.00
Exercise Price $ 109.00
Expected Term 10 years
Risk Free Interest Rate 1.70 %
Dividend Yield 0 %
Expected Volatility 62.50 % Non-controlling The equity classified warrants issued at the subsidiary level allow the holder to purchase ordinary shares of the Company’s respective wholly owned subsidiaries, thus creating a non-controlling non-controlling non-controlling Net Loss Per Share Basic net loss per share is computed by dividing net loss by the weighted average number of ordinary shares outstanding. Diluted net loss per share is computed by dividing net loss by the weighted-average number of ordinary shares outstanding, plus all additional ordinary shares that would have been outstanding, assuming dilutive potential ordinary shares had been issued for other dilutive securities. For the three and nine months ended September 30, 2021 and 2020 diluted and basic net loss per ordinary share were identical since potential ordinary shares were excluded from the calculation, as their effect was anti-dilutive.
Three Months Three Months Nine Months Nine Months
Numerator
Net Loss attributable to ordinary shareholders $ (13,112 ) $ (120,238 ) $ (175,105 ) $ (126,866 )
Denominator
Weighted-average shares – basic and diluted 20,690,908 10,265,811 20,549,310 10,265,811
Net loss per ordinary share – basic and diluted $ (0.63 ) $ (11.71 ) $ (8.52 ) $ (12.36 ) The following outstanding potentially dilutive securities were excluded from the calculation of diluted net loss per share, because including them would have been anti-dilutive.
Three Months Three Months Nine Months Nine Months
Redeemable Convertible Preferred Shares 11,024,178 5,500,000 11,024,178 5,500,000
Convertible Notes — 10,211,527 — 10,211,527
Employee Share Options 9,746,977 2,999,920 9,746,977 2,999,920
Warrants in Lian Oncology issued to QED 100,000 100,000 100,000 100,000
Warrants in Lian Cardiovascular issued to MyoKardia 170,000 170,000 170,000 170,000
Warrants in Lian Ophthalmology issued to Tarsus 125,000 — 125,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10. Convertible Notes In June 2020, the Company issued $15.0 million aggregate principal non-interest The fair value of the Company’s ordinary shares as of the issuance date was $1.71 per share compared to the conversion rate of $1.47 per share and therefore the 2020 Convertible Notes contain a beneficial conversion feature (“BCF”). The Company measured the BCF at $2.4 million as the intrinsic value of the conversion option at the commitment date, representing the difference between the conversion price and the Company’s share price on the commitment date. The BCF was recorded in additional paid-in . In October 2020, as part of the Series A preferred issuance, the 2020 Convertible Notes were subsequently converted into 10,211,527 ordinary shares, in accordance with their terms and at their conversion price of $1.47 per share, and following such conversion, the 2020 Convertible Notes were cancelled. The Company accounted for the conversion of the 2020 Convertible Notes as interest expense of $1.6 million within interest expense in the consolidated statement of operations and comprehensive loss as of the year ended December 31, 2020. The interest expense upon conversion was calculated as the difference between (i) the 2020 Convertible Note principal amount of $15.0 million and (ii) the carrying value of the 2020 Convertible Notes, including the principal balance of the 2020 Convertible Notes of $13.4 million. The Company recognized interest expense of $0.6 million related to the BCF during the three and nine months ended September 30, 2020, in connection with the 2020 Convertibl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1. Subsequent Events Initial Public Offering On November 3, 2021, the Company completed its initial public offering (“IPO”) through an underwritten sale of 20,312,500 ADSs representing 20,312,500 ordinary shares at a price of $16.00 per share. Following the close of the IPO, on December 1, 2021, the underwriters exercised their option to purchase an additional 593,616 ADSs at the initial public offering price of $16.00 per ADS. We received gross proceeds of $334.5 million in connection with the IPO and subsequent exercise of the underwriters’ option and aggregate net proceeds of $311.1 million after deducting underwriting discounts and commissions. Concurrent with the IPO, all of the Company’s convertible preferred shares then-outstanding were automatically converted into an aggregate of 64,467,177 ordinary shares and were reclassified into permanent equity. Following the IPO, there were no preferred shares outstanding. On October 5, 2021, QED exercised their option to convert certain warrants that had been granted to them as partial consideration for the grant of certain licenses and rights to the Company pursuant to the license agreement entered into with them (the “QED Warrants”). Accordingly, on October 18, 2021, the Company issued to QED a warrant to purchase 347,569 of the Company’s ordinary shares at an exercise price of $0.000017100448 per share and, concurrently with such issuance, the QED Warrants were deemed to be performed and settled in full and were irrevocably terminated. O In March 2021, the Company granted three warrants (collectively, the “Tarsus Warrants”) to Tarsus as partial consideration for the grant of certain licenses and rights to the Company pursuant to our development and license agreement with Tarsus (the “Tarsus Agreement”). On October 18, 2021, Tarsus exercised its options to convert the Tarsus Warrants under the Tarsus Option Agreement. Accordingly, the Company subsequently issued to Tarsus 78,373 of the Company’s ordinary shares and two warrants to purchase an aggregate of 156,746 of the Company’s ordinary shares at an exercise price of $0.000017100448 per share. Following such issuances, the Tarsus Warrants were deemed to be performed and settled in full and were irrevocably terminated. Share Split On October 7, 2021, the Company’s board of directors approved a 5.8478-for-1 share share share share Lease Agreement On November 4, 2021, the Company entered into a real estate lease for office space in Shanghai, effective November 16, 2021. The initial lease term ends on March 31, 2025 with an option to renew for one additional period of 36 months. The Company shall pay a total of approximately $4.9 million in base rent plus management fees over the initial term of the lease. Additionally, the Company shall pay certain other monthly and non-recurring f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the Company and its wholly owned subsidiaries, which include the People’s Republic of China (“PRC”) registered entities directly owned by the Company. All intercompany accounts and transactions have been eliminated in consolidation. The interim balance sheet as of September 30, 2021, and the interim consolidated statements of operations and comprehensive loss, changes in redeemable convertible preferred shares and shareholders’ deficit for the three and nine months ended September 30, 2021 and 2020, and the cash flows for the nine months ended September 30, 2021 and 2020 are unaudited. These unaudited interim financial statements have been prepared on the same basis as the Company’s annual financial statements and, in the opinion of management, reflect all adjustments, which consist of only normal recurring adjustments, necessary for the fair statement of the Company’s financial information. The financial data and other information disclosed in these notes related to the three- and nine-month periods are also unaudited. The interim results for the three and nine months ended September 30, 2021 are not necessarily indicative of results to be expected for the year ending December 31, 2021, any other interim periods or any future year or period. </t>
        </is>
      </c>
    </row>
    <row r="5">
      <c r="A5" s="4" t="inlineStr">
        <is>
          <t>Use of Estimates</t>
        </is>
      </c>
      <c r="B5" s="4" t="inlineStr">
        <is>
          <t xml:space="preserve">(B)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and expenses, and disclosure of contingent assets and liabilities in the consolidated financial statements and accompanying notes. The only material estimates in the accompanying financial statements are the fair value of warrants, share-based compensation, and share options. Actual results could differ from those used in evaluating these accounting estimates. (i) Concentration of Credit Risk and Other Risks and Uncertainties In March 2020, the World Health Organization declared the global novel coronavirus disease 2019 (“COVID-19”) COVID-19 COVID-19 COVID-19 COVID-19 Financial instruments that potentially subject the Company to significant concentrations of credit risk consist primarily of cash and cash equivalents in deposits at financial institutions that exceed federally insured limits. The Company has not experienced any losses in such accounts and management believes that the Company is not exposed to material credit risk due to the financial position of the banking institutions. The Company has no off-balance The Company’s results of operations involve numerous risks and uncertainties. Factors that could affect the Company’s operating results and cause actual results to vary materially from expectations include, but are not limited to, uncertainty of results of clinical trials, uncertainty of regulatory approval of the Company’s potential product candidates, uncertainty of market acceptance of its product candidates, competition from substitute products and larger companies, securing and protecting proprietary technology, strategic relationships and dependence on key individuals and sole source suppliers. Each of the Company’s product candidates require approvals from the National Medical Products Administration (“NMPA”) in Chin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such events (ii) Liquidity The Company has incurred operating losses since inception and had an accumulated deficit of $339.0 million as of September 30, 2021 and $163.9 million as of December 31, 2020. The Company’s cash and cash equivalents were $109.0 million and $254.4 million as of September 30, 202 1 0 The Company believes that existing capital resources, including the net proceeds from the IPO in November 2021, will be sufficient to meet projected operating requirements for at least 12 months from the date of issuance of the accompanying consolidated financial statements, though it expects to continue to incur operating losses and negative operating cash flows. The Company will be required to raise additional capital to fund future operations, however, no assurance can be given as to whether additional needed financing will be available on terms acceptable to the Company, if at all. If sufficient funds on acceptable terms are not available when needed, the Company may be required to curtail planned activities to preserve cash resources. These factors may adversely impact the Company’s ability to achieve its business objectives and would likely have an adverse effect on its future business prospects, or even its ability to remain a going concern. </t>
        </is>
      </c>
    </row>
    <row r="6">
      <c r="A6" s="4" t="inlineStr">
        <is>
          <t>Net loss per share</t>
        </is>
      </c>
      <c r="B6" s="4" t="inlineStr">
        <is>
          <t xml:space="preserve">(C) Net loss per share Basic net loss per share is computed by dividing net loss by the weighted average number of ordinary shares outstanding for the period. Diluted net loss per share excludes the potential impact of convertible preferred shares and unexercised warrants, because their effect would be anti-dilutive due to the Company’s net loss. Since the Company had a net loss in each of the periods presented, basic and diluted net loss per ordinary share are the same. </t>
        </is>
      </c>
    </row>
    <row r="7">
      <c r="A7" s="4" t="inlineStr">
        <is>
          <t>Segment Information</t>
        </is>
      </c>
      <c r="B7" s="4" t="inlineStr">
        <is>
          <t>(D)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nd manages its business as one reportable and operating segment, which is the business of license acquisitions, regulatory approvals, clinical trials, and commercial activity related to the current portfolio of in-licensed</t>
        </is>
      </c>
    </row>
    <row r="8">
      <c r="A8" s="4" t="inlineStr">
        <is>
          <t>Emerging Growth Company Status</t>
        </is>
      </c>
      <c r="B8" s="4" t="inlineStr">
        <is>
          <t xml:space="preserve">(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avail itself of this exemption and, as a result, will adopt new or revised accounting standards on the relevant effective dates on which adoption of such standards is required for other public companies that are not emerging growth companies. </t>
        </is>
      </c>
    </row>
    <row r="9">
      <c r="A9" s="4" t="inlineStr">
        <is>
          <t>Fair Value of Financial Instruments</t>
        </is>
      </c>
      <c r="B9" s="4" t="inlineStr">
        <is>
          <t xml:space="preserve">(F)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a.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b.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September 30, 2021 and December 31, 2020.
c. Level 3 – 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September 30, 2021 and December 31, 2020. </t>
        </is>
      </c>
    </row>
    <row r="10">
      <c r="A10" s="4" t="inlineStr">
        <is>
          <t>Cash and Cash Equivalents</t>
        </is>
      </c>
      <c r="B10" s="4" t="inlineStr">
        <is>
          <t>(G) Cash and Cash Equivalents The Company considers all highly liquid investments with a maturity of 90 days or less at the time of purchase to be cash equivalents. Cash equivalents are carried at cost which approximates fair value due to their short-term nature. The Company maintains cash balances at both U.S.-based and foreign- based commercial banks. Amounts included in restricted cash represent those required to be set aside by a contractual agreement with Pfizer, Inc. (“Pfizer”), and will remain restricted until such time as the upfront payment is utilized for specified in-licensing co-development A summary of cash, cash equivalents and restricted cash is as follows:
September 30, December 31,
Cash and cash equivalents $ 109,015 $ 254,350
Restricted cash, non-current 20,000 —
Total cash, cash equivalents and restricted cash shown in the statement of cash flows $ 129,015 $ 254,350</t>
        </is>
      </c>
    </row>
    <row r="11">
      <c r="A11" s="4" t="inlineStr">
        <is>
          <t>Property and Equipment</t>
        </is>
      </c>
      <c r="B11" s="4" t="inlineStr">
        <is>
          <t xml:space="preserve">(H) Property and Equipment Property and equipment are stated at cost net of accumulated depreciation, which is computed by the straight-line method based on the estimated useful lives of the respective assets, as discussed below. Leasehold improvements are amortized over the shorter of the lease term or the estimated useful lives of the leased assets. Maintenance and repair costs are charged to expense as incurred, and expenditures for major renewals and improvements are capitalized. The Company assesses the net book value of its property and equipment for impairment at least annually or when events or circumstances indicate that the carrying amounts may not be recoverable in the ordinary course of its business. </t>
        </is>
      </c>
    </row>
    <row r="12">
      <c r="A12" s="4" t="inlineStr">
        <is>
          <t>Foreign Currency</t>
        </is>
      </c>
      <c r="B12" s="4" t="inlineStr">
        <is>
          <t>(I)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hareholders’ deficit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hareholders’ deficit within accumulated other comprehensive income ( ).</t>
        </is>
      </c>
    </row>
    <row r="13">
      <c r="A13" s="4" t="inlineStr">
        <is>
          <t>Research and Development</t>
        </is>
      </c>
      <c r="B13" s="4" t="inlineStr">
        <is>
          <t>(J) Research and Development Costs incurred for research and development are expensed as incurred. Included in research and development expense are personnel related costs, expenditures for laboratory equipment and consumables, payments made pursuant to licensing and acquisition agreements related to in-process</t>
        </is>
      </c>
    </row>
    <row r="14">
      <c r="A14" s="4" t="inlineStr">
        <is>
          <t>Acquisition of In-Process Research and Development</t>
        </is>
      </c>
      <c r="B14" s="4" t="inlineStr">
        <is>
          <t xml:space="preserve">(K) Acquisition of In-Process The Company has entered into agreements with third parties to acquire or license pharmaceutical product candidates for development.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Research and Development,” expenditures for research and development, including upfront licensing fees and milestone payments associated with products that have not yet been approved by the NMPA, are charged to research and development expense as incurred as there is no alternative future use. Future contract milestone payments will be recognized as expense when achievement of the milestone is determined to be probable. Once a product candidate receives regulatory approval, subsequent license payments are recorded as an intangible asset and will be amortized over its estimated useful life. </t>
        </is>
      </c>
    </row>
    <row r="15">
      <c r="A15" s="4" t="inlineStr">
        <is>
          <t>Accruals for Research and Development Expense and Clinical Trials</t>
        </is>
      </c>
      <c r="B15" s="4" t="inlineStr">
        <is>
          <t xml:space="preserve">(L) Accruals for Research and Development Expense and Clinical Trials As part of the process of preparing its financial statements, the Company is required to recognize its expense resulting from its obligations under contracts with vendors, clinical research organizations and consultants and under clinical site agreements in connection with conducting clinical trials. This process involves reviewing open contracts and purchas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records estimates of accrued expenses as of each balance sheet date in the financial statements based on facts and circumstances known to the Company at that time. The Company’s clinical trials accruals are dependent on the timely and accurate reporting of contract research organization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The Company periodically confirms the accuracy of its estimates with the service providers and records adjustments if necessary. </t>
        </is>
      </c>
    </row>
    <row r="16">
      <c r="A16" s="4" t="inlineStr">
        <is>
          <t>Income Taxes</t>
        </is>
      </c>
      <c r="B16" s="4" t="inlineStr">
        <is>
          <t xml:space="preserve">(M)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The Company accounts for uncertainty in income taxes using a two-step The Company does not anticipate any significant changes to its uncertain tax positions during the next 12 months. As of September 30, 2021, the Company was not aware of any anticipated audits by the IRS or any other state, local, or foreign taxing authorities for any other matters. </t>
        </is>
      </c>
    </row>
    <row r="17">
      <c r="A17" s="4" t="inlineStr">
        <is>
          <t>Leases</t>
        </is>
      </c>
      <c r="B17" s="4" t="inlineStr">
        <is>
          <t>(N)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leases may require the Company to pay additional costs, such as utilities, maintenance, and other operating costs, which are generally referred to as non-lease non-lease non-lease right-of-use</t>
        </is>
      </c>
    </row>
    <row r="18">
      <c r="A18" s="4" t="inlineStr">
        <is>
          <t>Share-Based Compensation</t>
        </is>
      </c>
      <c r="B18" s="4" t="inlineStr">
        <is>
          <t>(O) Share-Based Compensation In June 2018, the FASB issued ASU No. 2018-07, 2018-07”), 505-50 non-employees. 2018-07 2018-07, non-employee non-employees non-employees ASC 718 requires companies to measure the cost of employee services incurred in exchange for the award of equity instruments based on the estimated fair value of share-based award on the grant date. The share compensation awards issued to employees are equity classified, and the related expense is recognized over the requisite service period. The Company recognizes share-based award forfeitures only as they occur rather than an estimate by applying a forfeiture rate in accordance with ASU 2016-09. The Company uses a Black-Scholes option-pricing model to value the Company’s share option awards and the Monte Carlo simulation model to value the Company’s performance share awards. The performance share awards vest upon meeting certain market conditions and service conditions. The share option awards generally vest pro-rata</t>
        </is>
      </c>
    </row>
    <row r="19">
      <c r="A19" s="4" t="inlineStr">
        <is>
          <t>Deferred Offering Costs</t>
        </is>
      </c>
      <c r="B19" s="4" t="inlineStr">
        <is>
          <t>(P) Deferred Offering Costs Costs directly related to the Company’s IPO were deferred for expense recognition. These deferred offering costs are temporarily capitalized and consist of legal fees, accounting fees, and other applicable professional services. As of September 30, 2021 and December 31, 2020, $4.5 million and $1.1 million of these deferred offering costs are reported on the accompanying balance sheets within “prepaid expenses and other current assets.” With the completion of the Company’s IPO on November 3, 2021, these deferred offering costs were concurrently reclassified to additional paid in capital .</t>
        </is>
      </c>
    </row>
    <row r="20">
      <c r="A20" s="4" t="inlineStr">
        <is>
          <t>Ordinary Share Split</t>
        </is>
      </c>
      <c r="B20" s="4" t="inlineStr">
        <is>
          <t>(Q) Ordinary Share Split On October 7, 2021, the Company’s board of directors approved a 5.8478-for-1 forward share split, which was approved by the Company’s shareholders on October 14, 2021. Effective as of October 14, 2021, the Company’s issued and outstanding ordinary shares were impacted by the forward share split. All share and per share data in the consolidated financial statements and notes thereto have been retrospectively revised to reflect the forward share split. Ordinary shares underlying outstanding share options and other equity instruments and the respective exercise prices, if applicable, were proportionately adjusted in accordance with the terms of the appropriate securities agreements. The respective conversion prices related to ordinary shares reserved for issuance upon the conversion of the Company’s convertible preferred shares were proportionately adjusted.</t>
        </is>
      </c>
    </row>
    <row r="21">
      <c r="A21" s="4" t="inlineStr">
        <is>
          <t>Other Recently Adopted Accounting Pronouncements</t>
        </is>
      </c>
      <c r="B21" s="4" t="inlineStr">
        <is>
          <t>(R) Other Recently Adopted Accounting Pronouncements In August 2018, the FASB issued ASU No. 2018-13, 2018-13”). 2018-13 2018-13 In December 2019, the FASB issued ASU No. 2019-12, 2019-12”). 2019-12 2019-12 In June 2016, the FASB issued ASU 2016-13, Financial 2016-13</t>
        </is>
      </c>
    </row>
    <row r="22">
      <c r="A22" s="4" t="inlineStr">
        <is>
          <t>Recently Issued Accounting Pronouncements Not Yet Adopted</t>
        </is>
      </c>
      <c r="B22" s="4" t="inlineStr">
        <is>
          <t xml:space="preserve">(S) Recently Issued Accounting Pronouncements Not Yet Adopted The Company has evaluated recent accounting pronouncements through the date the financial statements were issued and filed with the SEC and believes that there are none that will have a material impa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7" t="n">
        <v>109015</v>
      </c>
      <c r="C3" s="7" t="n">
        <v>254350</v>
      </c>
    </row>
    <row r="4">
      <c r="A4" s="4" t="inlineStr">
        <is>
          <t>Prepaid expenses and other current assets</t>
        </is>
      </c>
      <c r="B4" s="5" t="n">
        <v>6204</v>
      </c>
      <c r="C4" s="5" t="n">
        <v>2396</v>
      </c>
    </row>
    <row r="5">
      <c r="A5" s="4" t="inlineStr">
        <is>
          <t>Other receivable</t>
        </is>
      </c>
      <c r="B5" s="5" t="n">
        <v>5784</v>
      </c>
      <c r="C5" s="5" t="n">
        <v>20000</v>
      </c>
    </row>
    <row r="6">
      <c r="A6" s="4" t="inlineStr">
        <is>
          <t>Total current assets</t>
        </is>
      </c>
      <c r="B6" s="5" t="n">
        <v>121003</v>
      </c>
      <c r="C6" s="5" t="n">
        <v>276746</v>
      </c>
    </row>
    <row r="7">
      <c r="A7" s="4" t="inlineStr">
        <is>
          <t>Restricted cash, non-current</t>
        </is>
      </c>
      <c r="B7" s="5" t="n">
        <v>20000</v>
      </c>
      <c r="C7" s="5" t="n">
        <v>0</v>
      </c>
    </row>
    <row r="8">
      <c r="A8" s="4" t="inlineStr">
        <is>
          <t>Property and equipment, net</t>
        </is>
      </c>
      <c r="B8" s="5" t="n">
        <v>707</v>
      </c>
      <c r="C8" s="5" t="n">
        <v>822</v>
      </c>
    </row>
    <row r="9">
      <c r="A9" s="4" t="inlineStr">
        <is>
          <t>Operating lease right-of-use assets</t>
        </is>
      </c>
      <c r="B9" s="5" t="n">
        <v>206</v>
      </c>
      <c r="C9" s="5" t="n">
        <v>1706</v>
      </c>
    </row>
    <row r="10">
      <c r="A10" s="4" t="inlineStr">
        <is>
          <t>Other non-current assets</t>
        </is>
      </c>
      <c r="B10" s="5" t="n">
        <v>10</v>
      </c>
      <c r="C10" s="5" t="n">
        <v>12</v>
      </c>
    </row>
    <row r="11">
      <c r="A11" s="4" t="inlineStr">
        <is>
          <t>Total assets</t>
        </is>
      </c>
      <c r="B11" s="5" t="n">
        <v>141926</v>
      </c>
      <c r="C11" s="5" t="n">
        <v>279286</v>
      </c>
    </row>
    <row r="12">
      <c r="A12" s="3" t="inlineStr">
        <is>
          <t>Current liabilities:</t>
        </is>
      </c>
    </row>
    <row r="13">
      <c r="A13" s="4" t="inlineStr">
        <is>
          <t>Accounts payable</t>
        </is>
      </c>
      <c r="B13" s="5" t="n">
        <v>1639</v>
      </c>
      <c r="C13" s="5" t="n">
        <v>4329</v>
      </c>
    </row>
    <row r="14">
      <c r="A14" s="4" t="inlineStr">
        <is>
          <t>Accrued expenses</t>
        </is>
      </c>
      <c r="B14" s="5" t="n">
        <v>12630</v>
      </c>
      <c r="C14" s="5" t="n">
        <v>998</v>
      </c>
    </row>
    <row r="15">
      <c r="A15" s="4" t="inlineStr">
        <is>
          <t>Current portion of operating lease liabilities</t>
        </is>
      </c>
      <c r="B15" s="5" t="n">
        <v>306</v>
      </c>
      <c r="C15" s="5" t="n">
        <v>539</v>
      </c>
    </row>
    <row r="16">
      <c r="A16" s="4" t="inlineStr">
        <is>
          <t>Withholding tax payable</t>
        </is>
      </c>
      <c r="B16" s="5" t="n">
        <v>5957</v>
      </c>
      <c r="C16" s="5" t="n">
        <v>0</v>
      </c>
    </row>
    <row r="17">
      <c r="A17" s="4" t="inlineStr">
        <is>
          <t>Other current liabilities</t>
        </is>
      </c>
      <c r="B17" s="5" t="n">
        <v>1727</v>
      </c>
      <c r="C17" s="5" t="n">
        <v>360</v>
      </c>
    </row>
    <row r="18">
      <c r="A18" s="4" t="inlineStr">
        <is>
          <t>Total current liabilities</t>
        </is>
      </c>
      <c r="B18" s="5" t="n">
        <v>22259</v>
      </c>
      <c r="C18" s="5" t="n">
        <v>6226</v>
      </c>
    </row>
    <row r="19">
      <c r="A19" s="4" t="inlineStr">
        <is>
          <t>Operating lease liabilities</t>
        </is>
      </c>
      <c r="B19" s="5" t="n">
        <v>0</v>
      </c>
      <c r="C19" s="5" t="n">
        <v>1341</v>
      </c>
    </row>
    <row r="20">
      <c r="A20" s="4" t="inlineStr">
        <is>
          <t>Nonrefundable research deposit</t>
        </is>
      </c>
      <c r="B20" s="5" t="n">
        <v>20000</v>
      </c>
      <c r="C20" s="5" t="n">
        <v>20000</v>
      </c>
    </row>
    <row r="21">
      <c r="A21" s="4" t="inlineStr">
        <is>
          <t>Total liabilities</t>
        </is>
      </c>
      <c r="B21" s="5" t="n">
        <v>42259</v>
      </c>
      <c r="C21" s="5" t="n">
        <v>27567</v>
      </c>
    </row>
    <row r="22">
      <c r="A22" s="4" t="inlineStr">
        <is>
          <t>Commitments and contingencies</t>
        </is>
      </c>
      <c r="B22" s="4" t="inlineStr">
        <is>
          <t xml:space="preserve"> </t>
        </is>
      </c>
      <c r="C22" s="4" t="inlineStr">
        <is>
          <t xml:space="preserve"> </t>
        </is>
      </c>
    </row>
    <row r="23">
      <c r="A23" s="4" t="inlineStr">
        <is>
          <t>Redeemable convertible preferred shares, $0.0001 par value. Authorized 11,024,178 and 10,971,231 shares as of September 30, 2021 and December 31, 2020, respectively; 11,024,178 and 10,971,231 shares issued and outstanding as of September 30, 2021 and December 31, 2020, respectively</t>
        </is>
      </c>
      <c r="B23" s="5" t="n">
        <v>352729</v>
      </c>
      <c r="C23" s="5" t="n">
        <v>349789</v>
      </c>
    </row>
    <row r="24">
      <c r="A24" s="3" t="inlineStr">
        <is>
          <t>Shareholders' deficit:</t>
        </is>
      </c>
    </row>
    <row r="25">
      <c r="A25" s="4" t="inlineStr">
        <is>
          <t>Ordinary shares, $0.000017100448 par value. Authorized 2,859,432,812 shares as of September 30, 2021; 21,787,245 shares issued and outstanding at September 30, 2021; Authorized 2,859,742,435 shares as of December 31, 2020; 20,477,338 shares issued and outstanding at December 31, 2020</t>
        </is>
      </c>
      <c r="B25" s="5" t="n">
        <v>0</v>
      </c>
      <c r="C25" s="5" t="n">
        <v>0</v>
      </c>
    </row>
    <row r="26">
      <c r="A26" s="4" t="inlineStr">
        <is>
          <t>Additional paid-in capital</t>
        </is>
      </c>
      <c r="B26" s="5" t="n">
        <v>41726</v>
      </c>
      <c r="C26" s="5" t="n">
        <v>31132</v>
      </c>
    </row>
    <row r="27">
      <c r="A27" s="4" t="inlineStr">
        <is>
          <t>Accumulated other comprehensive income (loss)</t>
        </is>
      </c>
      <c r="B27" s="5" t="n">
        <v>64</v>
      </c>
      <c r="C27" s="5" t="n">
        <v>-40</v>
      </c>
    </row>
    <row r="28">
      <c r="A28" s="4" t="inlineStr">
        <is>
          <t>Accumulated deficit</t>
        </is>
      </c>
      <c r="B28" s="5" t="n">
        <v>-339040</v>
      </c>
      <c r="C28" s="5" t="n">
        <v>-163935</v>
      </c>
    </row>
    <row r="29">
      <c r="A29" s="4" t="inlineStr">
        <is>
          <t>Total LianBio shareholders' deficit</t>
        </is>
      </c>
      <c r="B29" s="5" t="n">
        <v>-297250</v>
      </c>
      <c r="C29" s="5" t="n">
        <v>-132843</v>
      </c>
    </row>
    <row r="30">
      <c r="A30" s="4" t="inlineStr">
        <is>
          <t>Non-controlling interest</t>
        </is>
      </c>
      <c r="B30" s="5" t="n">
        <v>44188</v>
      </c>
      <c r="C30" s="5" t="n">
        <v>34773</v>
      </c>
    </row>
    <row r="31">
      <c r="A31" s="4" t="inlineStr">
        <is>
          <t>Total shareholders' deficit</t>
        </is>
      </c>
      <c r="B31" s="5" t="n">
        <v>-253062</v>
      </c>
      <c r="C31" s="5" t="n">
        <v>-98070</v>
      </c>
    </row>
    <row r="32">
      <c r="A32" s="4" t="inlineStr">
        <is>
          <t>Total liabilities, redeemable convertible preferred shares and shareholders' deficit</t>
        </is>
      </c>
      <c r="B32" s="7" t="n">
        <v>141926</v>
      </c>
      <c r="C32" s="7" t="n">
        <v>279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Cash, Cash Equivalents and Restricted Cash</t>
        </is>
      </c>
      <c r="B4" s="4" t="inlineStr">
        <is>
          <t>A summary of cash, cash equivalents and restricted cash is as follows:
September 30, December 31,
Cash and cash equivalents $ 109,015 $ 254,350
Restricted cash, non-current 20,000 —
Total cash, cash equivalents and restricted cash shown in the statement of cash flows $ 129,015 $ 254,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Property and equipment consisted of the following:
September 30, December 31,
Leasehold improvements $ 697 $ 693
Furniture and fixtures 7 7
Computer equipment and software 283 180
Construction in progress 70 18
1,057 898
Accumulated depreciation (350 ) (76 )
Total property and equipment, net $ 707 $ 8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 and Other Current Assets</t>
        </is>
      </c>
      <c r="B4" s="4" t="inlineStr">
        <is>
          <t>Prepaid expense and other current assets consist of the following:
September 30, December 31,
Advance payments to suppliers and rent deposit $ 816 $ 1,070
Prepaid insurance 99 74
Deferred costs 4,545 970
VAT receivable 621 261
Other prepaid expenses 123 21
Total prepaid expenses and other current assets $ 6,204 $ 2,3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bstract]</t>
        </is>
      </c>
    </row>
    <row r="4">
      <c r="A4" s="4" t="inlineStr">
        <is>
          <t>Summary of Accrued Expenses</t>
        </is>
      </c>
      <c r="B4" s="4" t="inlineStr">
        <is>
          <t>Accrued expenses consist of the following:
September 30, December 31,
Employee compensation and related benefits $ 2,705 $ 236
Professional fees 5,417 683
Consulting and contracted research 4,484 49
Other 24 30
Total accrued expenses $ 12,630 $ 9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Expensed and Capitalized, Amount [Line Items]</t>
        </is>
      </c>
    </row>
    <row r="4">
      <c r="A4" s="4" t="inlineStr">
        <is>
          <t>Summary of Stock Option Activity</t>
        </is>
      </c>
      <c r="B4" s="4" t="inlineStr">
        <is>
          <t xml:space="preserve">A summary of share option activity is as follows:
Number of Weighted Average Aggregate
Outstanding at December 31, 2020 8,374,034 $ 4.78 9.62 $ 14,323
Granted 3,820,173 $ 6.84 — —
Exercised (1,309,907 ) $ 4.06 — —
Expired or forfeited (3,075,938 ) $ 5.97 — —
Outstanding at September 30, 2021 7,808,362 $ 5.44 9.14 $ 60,544
Vested or expected to vest at September 30, 2021 1,528,222 $ 2.33 8.38 $ 16,612
Exercisable at September 30, 2021 1,528,222 $ 2.33 8.38 $ 16,612 </t>
        </is>
      </c>
    </row>
    <row r="5">
      <c r="A5" s="4" t="inlineStr">
        <is>
          <t>Summary of Share Based Payment Award Stock Options Valuation Assumptions</t>
        </is>
      </c>
      <c r="B5" s="4" t="inlineStr">
        <is>
          <t>Expected volatility 47.07%—80.64%
Dividend Yield 0%
Risk-free interest rate 0.81%—1.63%
Expected term, in years 4.87—10.00
Weighted average grant date fair value per share $4.72</t>
        </is>
      </c>
    </row>
    <row r="6">
      <c r="A6" s="4" t="inlineStr">
        <is>
          <t>Performance Share Awards [Member]</t>
        </is>
      </c>
    </row>
    <row r="7">
      <c r="A7" s="3" t="inlineStr">
        <is>
          <t>Share-based Payment Arrangement, Expensed and Capitalized, Amount [Line Items]</t>
        </is>
      </c>
    </row>
    <row r="8">
      <c r="A8" s="4" t="inlineStr">
        <is>
          <t>Summary of Stock Option Activity</t>
        </is>
      </c>
      <c r="B8" s="4" t="inlineStr">
        <is>
          <t xml:space="preserve">A summary of the activity associated with these awards is as follows:
Number of Weighted Average Aggregate
Outstanding at January 1, 2021 — — — —
Granted 1,938,615 $ 6.90 9.88 —
Vested
Exercised — — — —
Expired of forfeited — — — —
Outstanding at September 30, 2021 1,938,615 $ 6.90 9.88 —
Non-vested 1,938,615 $ 6.90 9.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Disclosure Text Block [Abstract]</t>
        </is>
      </c>
    </row>
    <row r="4">
      <c r="A4" s="4" t="inlineStr">
        <is>
          <t>Summary of The Company's Redeemable Convertible Preferred Shares</t>
        </is>
      </c>
      <c r="B4" s="4" t="inlineStr">
        <is>
          <t>The authorized, issued and outstanding shares, issue price, conversion price, liquidation preference and carrying value of the Company’s redeemable convertible preferred shares as of the dates indicated were as follows (in thousands, except for share and per share data):
September 30, 2021
Shares Shares Issue Per Share Liquidation Carrying
Series Seed 5,500,000 5,500,000 $ 10.00 $ 1.72 $ 55,000 $ 55,000
Series A 5,524,178 5,524,178 $ 56.66 $ 9.69 297,729 297,729
$ 352,729 $ 352,729
December 31, 2020
Shares Shares Issue Per Share Liquidation Carrying
Series Seed 5,500,000 5,500,000 $ 10.00 $ 1.72 $ 55,000 $ 55,000
Series A 5,471,231 5,471,231 $ 56.66 $ 9.69 294,789 294,789
$349,789 $349,789</t>
        </is>
      </c>
    </row>
    <row r="5">
      <c r="A5" s="4" t="inlineStr">
        <is>
          <t>Summary of Stock Compensation and Fair Valued On Grant Date</t>
        </is>
      </c>
      <c r="B5" s="4" t="inlineStr">
        <is>
          <t xml:space="preserve">Current Price of the Underlying Share $ 275.00
Exercise Price $ 275.00
Expected Term 10 y
Risk Free Interest Rate 0.60 %
Dividend Yield 0 %
Expected Volatility 70 %
Current Price of the Underlying Share $ 109.00
Exercise Price $ 109.00
Expected Term 10 years
Risk Free Interest Rate 1.70 %
Dividend Yield 0 %
Expected Volatility 62.50 % </t>
        </is>
      </c>
    </row>
    <row r="6">
      <c r="A6" s="4" t="inlineStr">
        <is>
          <t>Summary of Diluted and Basic Net Loss Per Ordinary Share</t>
        </is>
      </c>
      <c r="B6" s="4" t="inlineStr">
        <is>
          <t xml:space="preserve">Three Months Three Months Nine Months Nine Months
Numerator
Net Loss attributable to ordinary shareholders $ (13,112 ) $ (120,238 ) $ (175,105 ) $ (126,866 )
Denominator
Weighted-average shares – basic and diluted 20,690,908 10,265,811 20,549,310 10,265,811
Net loss per ordinary share – basic and diluted $ (0.63 ) $ (11.71 ) $ (8.52 ) $ (12.36 ) </t>
        </is>
      </c>
    </row>
    <row r="7">
      <c r="A7" s="4" t="inlineStr">
        <is>
          <t>Summary of Potentially Dilutive Securities Were Excluded From The Calculation of Diluted Net Loss Per Share</t>
        </is>
      </c>
      <c r="B7" s="4" t="inlineStr">
        <is>
          <t xml:space="preserve"> The following outstanding potentially dilutive securities were excluded from the calculation of diluted net loss per share, because including them would have been anti-dilutive.
Three Months Three Months Nine Months Nine Months
Redeemable Convertible Preferred Shares 11,024,178 5,500,000 11,024,178 5,500,000
Convertible Notes — 10,211,527 — 10,211,527
Employee Share Options 9,746,977 2,999,920 9,746,977 2,999,920
Warrants in Lian Oncology issued to QED 100,000 100,000 100,000 100,000
Warrants in Lian Cardiovascular issued to MyoKardia 170,000 170,000 170,000 170,000
Warrants in Lian Ophthalmology issued to Tarsus 125,000 — 125,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 - Subsequent Event [Member] - USD ($) $ / shares in Units, $ in Millions</t>
        </is>
      </c>
      <c r="B1" s="2" t="inlineStr">
        <is>
          <t>Dec. 01, 2021</t>
        </is>
      </c>
      <c r="C1" s="2" t="inlineStr">
        <is>
          <t>Nov. 03, 2021</t>
        </is>
      </c>
    </row>
    <row r="2">
      <c r="A2" s="4" t="inlineStr">
        <is>
          <t>Proceeds from issuance initial public offering</t>
        </is>
      </c>
      <c r="B2" s="10" t="n">
        <v>334.5</v>
      </c>
      <c r="C2" s="10" t="n">
        <v>334.5</v>
      </c>
    </row>
    <row r="3">
      <c r="A3" s="4" t="inlineStr">
        <is>
          <t>Proceeds from Issuance Initial Public Offering, Net</t>
        </is>
      </c>
      <c r="B3" s="10" t="n">
        <v>311.1</v>
      </c>
      <c r="C3" s="10" t="n">
        <v>311.1</v>
      </c>
    </row>
    <row r="4">
      <c r="A4" s="4" t="inlineStr">
        <is>
          <t>Preferred stock, Shares outstanding</t>
        </is>
      </c>
      <c r="C4" s="5" t="n">
        <v>0</v>
      </c>
    </row>
    <row r="5">
      <c r="A5" s="4" t="inlineStr">
        <is>
          <t>Common Stock [Member]</t>
        </is>
      </c>
    </row>
    <row r="6">
      <c r="A6" s="4" t="inlineStr">
        <is>
          <t>Stock issued during period, Shares</t>
        </is>
      </c>
      <c r="C6" s="5" t="n">
        <v>20312500</v>
      </c>
    </row>
    <row r="7">
      <c r="A7" s="4" t="inlineStr">
        <is>
          <t>Convertible preferred stock, Shares issued upon conversion</t>
        </is>
      </c>
      <c r="C7" s="5" t="n">
        <v>64467177</v>
      </c>
    </row>
    <row r="8">
      <c r="A8" s="4" t="inlineStr">
        <is>
          <t>Common Stock [Member] | ADR [Member]</t>
        </is>
      </c>
    </row>
    <row r="9">
      <c r="A9" s="4" t="inlineStr">
        <is>
          <t>Stock issued during period, Shares</t>
        </is>
      </c>
      <c r="B9" s="5" t="n">
        <v>593616</v>
      </c>
      <c r="C9" s="5" t="n">
        <v>20312500</v>
      </c>
    </row>
    <row r="10">
      <c r="A10" s="4" t="inlineStr">
        <is>
          <t>Shares issued, price per share</t>
        </is>
      </c>
      <c r="C10" s="7" t="n">
        <v>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Cash, Cash Equivalents and Restricted Cash (Detail)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7" t="n">
        <v>109015</v>
      </c>
      <c r="C3" s="7" t="n">
        <v>254350</v>
      </c>
      <c r="D3" s="7" t="n">
        <v>8581</v>
      </c>
    </row>
    <row r="4">
      <c r="A4" s="4" t="inlineStr">
        <is>
          <t>Restricted cash, non-current</t>
        </is>
      </c>
      <c r="B4" s="5" t="n">
        <v>20000</v>
      </c>
      <c r="C4" s="5" t="n">
        <v>0</v>
      </c>
      <c r="D4" s="5" t="n">
        <v>0</v>
      </c>
    </row>
    <row r="5">
      <c r="A5" s="4" t="inlineStr">
        <is>
          <t>Total cash, cash equivalents and restricted cash shown in the statement of cash flows</t>
        </is>
      </c>
      <c r="B5" s="7" t="n">
        <v>129015</v>
      </c>
      <c r="C5" s="7" t="n">
        <v>254350</v>
      </c>
      <c r="D5" s="7" t="n">
        <v>8581</v>
      </c>
      <c r="E5" s="7" t="n">
        <v>43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s>
  <sheetData>
    <row r="1">
      <c r="A1" s="1" t="inlineStr">
        <is>
          <t>Significant Accounting Policies - Additional Information (Detail) $ in Thousands</t>
        </is>
      </c>
      <c r="B1" s="2" t="inlineStr">
        <is>
          <t>Oct. 14, 2021</t>
        </is>
      </c>
      <c r="C1" s="2" t="inlineStr">
        <is>
          <t>Oct. 07, 2021</t>
        </is>
      </c>
      <c r="D1" s="2" t="inlineStr">
        <is>
          <t>Sep. 30, 2021USD ($)</t>
        </is>
      </c>
      <c r="E1" s="2" t="inlineStr">
        <is>
          <t>Dec. 31, 2020USD ($)</t>
        </is>
      </c>
      <c r="F1" s="2" t="inlineStr">
        <is>
          <t>Sep. 30, 2020USD ($)</t>
        </is>
      </c>
    </row>
    <row r="2">
      <c r="A2" s="3" t="inlineStr">
        <is>
          <t>Accounting Policies [Line Items]</t>
        </is>
      </c>
    </row>
    <row r="3">
      <c r="A3" s="4" t="inlineStr">
        <is>
          <t>Retained earnings accumulated deficit)</t>
        </is>
      </c>
      <c r="D3" s="7" t="n">
        <v>339040</v>
      </c>
      <c r="E3" s="7" t="n">
        <v>163935</v>
      </c>
    </row>
    <row r="4">
      <c r="A4" s="4" t="inlineStr">
        <is>
          <t>Cash and Cash Equivalents, at Carrying Value</t>
        </is>
      </c>
      <c r="D4" s="5" t="n">
        <v>109015</v>
      </c>
      <c r="E4" s="5" t="n">
        <v>254350</v>
      </c>
      <c r="F4" s="7" t="n">
        <v>8581</v>
      </c>
    </row>
    <row r="5">
      <c r="A5" s="4" t="inlineStr">
        <is>
          <t>Deferred Offering Costs</t>
        </is>
      </c>
      <c r="D5" s="7" t="n">
        <v>4500</v>
      </c>
      <c r="E5" s="7" t="n">
        <v>1100</v>
      </c>
    </row>
    <row r="6">
      <c r="A6" s="4" t="inlineStr">
        <is>
          <t>Subsequent Event [Member]</t>
        </is>
      </c>
    </row>
    <row r="7">
      <c r="A7" s="3" t="inlineStr">
        <is>
          <t>Accounting Policies [Line Items]</t>
        </is>
      </c>
    </row>
    <row r="8">
      <c r="A8" s="4" t="inlineStr">
        <is>
          <t>Stockholders' Equity Note, Stock Split, Conversion Ratio</t>
        </is>
      </c>
      <c r="B8" s="11" t="n">
        <v>5.8478</v>
      </c>
      <c r="C8" s="11" t="n">
        <v>5.84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cols>
    <col width="80" customWidth="1" min="1" max="1"/>
    <col width="19"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Material Agreements - Additional Information (Detail) - USD ($) $ / shares in Units, $ in Thousands</t>
        </is>
      </c>
      <c r="B1" s="2" t="inlineStr">
        <is>
          <t>Oct. 18, 2021</t>
        </is>
      </c>
      <c r="C1" s="2" t="inlineStr">
        <is>
          <t>May 31, 2021</t>
        </is>
      </c>
      <c r="D1" s="2" t="inlineStr">
        <is>
          <t>May 14, 2021</t>
        </is>
      </c>
      <c r="E1" s="2" t="inlineStr">
        <is>
          <t>May 11, 2021</t>
        </is>
      </c>
      <c r="F1" s="2" t="inlineStr">
        <is>
          <t>Mar. 26, 2021</t>
        </is>
      </c>
      <c r="G1" s="2" t="inlineStr">
        <is>
          <t>Mar. 01, 2021</t>
        </is>
      </c>
      <c r="H1" s="2" t="inlineStr">
        <is>
          <t>Aug. 10, 2020</t>
        </is>
      </c>
      <c r="I1" s="2" t="inlineStr">
        <is>
          <t>Aug. 09, 2020</t>
        </is>
      </c>
      <c r="J1" s="2" t="inlineStr">
        <is>
          <t>Oct. 16, 2019</t>
        </is>
      </c>
      <c r="K1" s="2" t="inlineStr">
        <is>
          <t>Dec. 31, 2020</t>
        </is>
      </c>
      <c r="L1" s="2" t="inlineStr">
        <is>
          <t>Sep. 30, 2021</t>
        </is>
      </c>
      <c r="M1" s="2" t="inlineStr">
        <is>
          <t>Oct. 12, 2021</t>
        </is>
      </c>
      <c r="N1" s="2" t="inlineStr">
        <is>
          <t>Nov. 17, 2020</t>
        </is>
      </c>
      <c r="O1" s="2" t="inlineStr">
        <is>
          <t>Dec. 31, 2019</t>
        </is>
      </c>
    </row>
    <row r="2">
      <c r="A2" s="3" t="inlineStr">
        <is>
          <t>License And Other Related Agreements [Line Items]</t>
        </is>
      </c>
    </row>
    <row r="3">
      <c r="A3" s="4" t="inlineStr">
        <is>
          <t>Accounts and other receivables, net, current</t>
        </is>
      </c>
      <c r="K3" s="7" t="n">
        <v>20000</v>
      </c>
      <c r="L3" s="7" t="n">
        <v>5784</v>
      </c>
    </row>
    <row r="4">
      <c r="A4" s="4" t="inlineStr">
        <is>
          <t>Restricted cash, non-current</t>
        </is>
      </c>
      <c r="K4" s="5" t="n">
        <v>20000</v>
      </c>
    </row>
    <row r="5">
      <c r="A5" s="4" t="inlineStr">
        <is>
          <t>Subsequent Event [Member] | Tarsus Warrants [Member]</t>
        </is>
      </c>
    </row>
    <row r="6">
      <c r="A6" s="3" t="inlineStr">
        <is>
          <t>License And Other Related Agreements [Line Items]</t>
        </is>
      </c>
    </row>
    <row r="7">
      <c r="A7" s="4" t="inlineStr">
        <is>
          <t>Class of warrants or rights exercise price</t>
        </is>
      </c>
      <c r="B7" s="6" t="n">
        <v>1.7100448e-05</v>
      </c>
    </row>
    <row r="8">
      <c r="A8" s="4" t="inlineStr">
        <is>
          <t>Stock issued during the period new issues shares</t>
        </is>
      </c>
      <c r="B8" s="5" t="n">
        <v>78373</v>
      </c>
    </row>
    <row r="9">
      <c r="A9" s="4" t="inlineStr">
        <is>
          <t>Number of securities called by each warrant or right</t>
        </is>
      </c>
      <c r="B9" s="5" t="n">
        <v>156746</v>
      </c>
    </row>
    <row r="10">
      <c r="A10" s="4" t="inlineStr">
        <is>
          <t>Myokardia [Member]</t>
        </is>
      </c>
    </row>
    <row r="11">
      <c r="A11" s="3" t="inlineStr">
        <is>
          <t>License And Other Related Agreements [Line Items]</t>
        </is>
      </c>
    </row>
    <row r="12">
      <c r="A12" s="4" t="inlineStr">
        <is>
          <t>Payment towards upfront amount in connection with license agreement</t>
        </is>
      </c>
      <c r="H12" s="7" t="n">
        <v>40000</v>
      </c>
    </row>
    <row r="13">
      <c r="A13" s="4" t="inlineStr">
        <is>
          <t>Myokardia [Member] | Specified Development Regulatory Milestone [Member]</t>
        </is>
      </c>
    </row>
    <row r="14">
      <c r="A14" s="3" t="inlineStr">
        <is>
          <t>License And Other Related Agreements [Line Items]</t>
        </is>
      </c>
    </row>
    <row r="15">
      <c r="A15" s="4" t="inlineStr">
        <is>
          <t>Asset acquisition, milestone, amount</t>
        </is>
      </c>
      <c r="H15" s="5" t="n">
        <v>60000</v>
      </c>
    </row>
    <row r="16">
      <c r="A16" s="4" t="inlineStr">
        <is>
          <t>Myokardia [Member] | Sales Based Milestone [Member]</t>
        </is>
      </c>
    </row>
    <row r="17">
      <c r="A17" s="3" t="inlineStr">
        <is>
          <t>License And Other Related Agreements [Line Items]</t>
        </is>
      </c>
    </row>
    <row r="18">
      <c r="A18" s="4" t="inlineStr">
        <is>
          <t>Asset acquisition, net sales milestone</t>
        </is>
      </c>
      <c r="H18" s="5" t="n">
        <v>87500</v>
      </c>
    </row>
    <row r="19">
      <c r="A19" s="4" t="inlineStr">
        <is>
          <t>Myokardia [Member] | Non Refundable Financing Milestone Payment [Member]</t>
        </is>
      </c>
    </row>
    <row r="20">
      <c r="A20" s="3" t="inlineStr">
        <is>
          <t>License And Other Related Agreements [Line Items]</t>
        </is>
      </c>
    </row>
    <row r="21">
      <c r="A21" s="4" t="inlineStr">
        <is>
          <t>Milestone payment payable</t>
        </is>
      </c>
      <c r="H21" s="5" t="n">
        <v>35000</v>
      </c>
    </row>
    <row r="22">
      <c r="A22" s="4" t="inlineStr">
        <is>
          <t>Imputed interest on milestone payment</t>
        </is>
      </c>
      <c r="H22" s="7" t="n">
        <v>2300</v>
      </c>
    </row>
    <row r="23">
      <c r="A23" s="4" t="inlineStr">
        <is>
          <t>Myokardia [Member] | Warrants To Purchase Common Stock [Member]</t>
        </is>
      </c>
    </row>
    <row r="24">
      <c r="A24" s="3" t="inlineStr">
        <is>
          <t>License And Other Related Agreements [Line Items]</t>
        </is>
      </c>
    </row>
    <row r="25">
      <c r="A25" s="4" t="inlineStr">
        <is>
          <t>Class of warrants or rights number of securities covered by the warrants or rights</t>
        </is>
      </c>
      <c r="H25" s="5" t="n">
        <v>170000</v>
      </c>
      <c r="M25" s="5" t="n">
        <v>170000</v>
      </c>
    </row>
    <row r="26">
      <c r="A26" s="4" t="inlineStr">
        <is>
          <t>Warrants and rights outstanding value</t>
        </is>
      </c>
      <c r="H26" s="7" t="n">
        <v>33800</v>
      </c>
    </row>
    <row r="27">
      <c r="A27" s="4" t="inlineStr">
        <is>
          <t>Warrants or rights issuable as a percentage of fully diluted equity</t>
        </is>
      </c>
      <c r="H27" s="4" t="inlineStr">
        <is>
          <t>17.00%</t>
        </is>
      </c>
    </row>
    <row r="28">
      <c r="A28" s="4" t="inlineStr">
        <is>
          <t>Pfizer [Member]</t>
        </is>
      </c>
    </row>
    <row r="29">
      <c r="A29" s="3" t="inlineStr">
        <is>
          <t>License And Other Related Agreements [Line Items]</t>
        </is>
      </c>
    </row>
    <row r="30">
      <c r="A30" s="4" t="inlineStr">
        <is>
          <t>Upfront payment receivable</t>
        </is>
      </c>
      <c r="K30" s="5" t="n">
        <v>20000</v>
      </c>
    </row>
    <row r="31">
      <c r="A31" s="4" t="inlineStr">
        <is>
          <t>Commitment to contribute capital</t>
        </is>
      </c>
      <c r="N31" s="7" t="n">
        <v>70000</v>
      </c>
    </row>
    <row r="32">
      <c r="A32" s="4" t="inlineStr">
        <is>
          <t>Reviral [Member]</t>
        </is>
      </c>
    </row>
    <row r="33">
      <c r="A33" s="3" t="inlineStr">
        <is>
          <t>License And Other Related Agreements [Line Items]</t>
        </is>
      </c>
    </row>
    <row r="34">
      <c r="A34" s="4" t="inlineStr">
        <is>
          <t>Payment towards upfront amount in connection with license agreement</t>
        </is>
      </c>
      <c r="G34" s="7" t="n">
        <v>14000</v>
      </c>
    </row>
    <row r="35">
      <c r="A35" s="4" t="inlineStr">
        <is>
          <t>Reviral [Member] | Specified Development Regulatory Milestone [Member]</t>
        </is>
      </c>
    </row>
    <row r="36">
      <c r="A36" s="3" t="inlineStr">
        <is>
          <t>License And Other Related Agreements [Line Items]</t>
        </is>
      </c>
    </row>
    <row r="37">
      <c r="A37" s="4" t="inlineStr">
        <is>
          <t>Asset acquisition, milestone, amount</t>
        </is>
      </c>
      <c r="G37" s="5" t="n">
        <v>45000</v>
      </c>
    </row>
    <row r="38">
      <c r="A38" s="4" t="inlineStr">
        <is>
          <t>Reviral [Member] | Sales Based Milestone [Member]</t>
        </is>
      </c>
    </row>
    <row r="39">
      <c r="A39" s="3" t="inlineStr">
        <is>
          <t>License And Other Related Agreements [Line Items]</t>
        </is>
      </c>
    </row>
    <row r="40">
      <c r="A40" s="4" t="inlineStr">
        <is>
          <t>Asset acquisition, net sales milestone</t>
        </is>
      </c>
      <c r="G40" s="5" t="n">
        <v>60000</v>
      </c>
    </row>
    <row r="41">
      <c r="A41" s="4" t="inlineStr">
        <is>
          <t>Reviral [Member] | Specified Development Regulatory And Sales Based Milestone [Member]</t>
        </is>
      </c>
    </row>
    <row r="42">
      <c r="A42" s="3" t="inlineStr">
        <is>
          <t>License And Other Related Agreements [Line Items]</t>
        </is>
      </c>
    </row>
    <row r="43">
      <c r="A43" s="4" t="inlineStr">
        <is>
          <t>Asset acquisition, milestone, amount</t>
        </is>
      </c>
      <c r="G43" s="7" t="n">
        <v>105000</v>
      </c>
    </row>
    <row r="44">
      <c r="A44" s="4" t="inlineStr">
        <is>
          <t>Tarsus Pharmaceuticals [Member]</t>
        </is>
      </c>
    </row>
    <row r="45">
      <c r="A45" s="3" t="inlineStr">
        <is>
          <t>License And Other Related Agreements [Line Items]</t>
        </is>
      </c>
    </row>
    <row r="46">
      <c r="A46" s="4" t="inlineStr">
        <is>
          <t>Payment towards upfront amount in connection with license agreement</t>
        </is>
      </c>
      <c r="F46" s="7" t="n">
        <v>15000</v>
      </c>
    </row>
    <row r="47">
      <c r="A47" s="4" t="inlineStr">
        <is>
          <t>Payment of milestone amount</t>
        </is>
      </c>
      <c r="L47" s="5" t="n">
        <v>20000</v>
      </c>
    </row>
    <row r="48">
      <c r="A48" s="4" t="inlineStr">
        <is>
          <t>Tarsus Pharmaceuticals [Member] | Milestone Stage Two [Member]</t>
        </is>
      </c>
    </row>
    <row r="49">
      <c r="A49" s="3" t="inlineStr">
        <is>
          <t>License And Other Related Agreements [Line Items]</t>
        </is>
      </c>
    </row>
    <row r="50">
      <c r="A50" s="4" t="inlineStr">
        <is>
          <t>Milestone payment payable</t>
        </is>
      </c>
      <c r="F50" s="5" t="n">
        <v>10000</v>
      </c>
    </row>
    <row r="51">
      <c r="A51" s="4" t="inlineStr">
        <is>
          <t>Tarsus Pharmaceuticals [Member] | Specified Development Regulatory Milestone [Member]</t>
        </is>
      </c>
    </row>
    <row r="52">
      <c r="A52" s="3" t="inlineStr">
        <is>
          <t>License And Other Related Agreements [Line Items]</t>
        </is>
      </c>
    </row>
    <row r="53">
      <c r="A53" s="4" t="inlineStr">
        <is>
          <t>Asset acquisition, milestone, amount</t>
        </is>
      </c>
      <c r="F53" s="5" t="n">
        <v>75000</v>
      </c>
    </row>
    <row r="54">
      <c r="A54" s="4" t="inlineStr">
        <is>
          <t>Tarsus Pharmaceuticals [Member] | Sales Based Milestone [Member]</t>
        </is>
      </c>
    </row>
    <row r="55">
      <c r="A55" s="3" t="inlineStr">
        <is>
          <t>License And Other Related Agreements [Line Items]</t>
        </is>
      </c>
    </row>
    <row r="56">
      <c r="A56" s="4" t="inlineStr">
        <is>
          <t>Asset acquisition, net sales milestone</t>
        </is>
      </c>
      <c r="F56" s="5" t="n">
        <v>100000</v>
      </c>
    </row>
    <row r="57">
      <c r="A57" s="4" t="inlineStr">
        <is>
          <t>Tarsus Pharmaceuticals [Member] | Specified Development Regulatory And Sales Based Milestone [Member]</t>
        </is>
      </c>
    </row>
    <row r="58">
      <c r="A58" s="3" t="inlineStr">
        <is>
          <t>License And Other Related Agreements [Line Items]</t>
        </is>
      </c>
    </row>
    <row r="59">
      <c r="A59" s="4" t="inlineStr">
        <is>
          <t>Asset acquisition, milestone, amount</t>
        </is>
      </c>
      <c r="F59" s="7" t="n">
        <v>175000</v>
      </c>
    </row>
    <row r="60">
      <c r="A60" s="4" t="inlineStr">
        <is>
          <t>Tarsus Pharmaceuticals [Member] | Warrants To Purchase Common Stock [Member]</t>
        </is>
      </c>
    </row>
    <row r="61">
      <c r="A61" s="3" t="inlineStr">
        <is>
          <t>License And Other Related Agreements [Line Items]</t>
        </is>
      </c>
    </row>
    <row r="62">
      <c r="A62" s="4" t="inlineStr">
        <is>
          <t>Class of warrants or rights number of securities covered by the warrants or rights</t>
        </is>
      </c>
      <c r="F62" s="5" t="n">
        <v>125000</v>
      </c>
    </row>
    <row r="63">
      <c r="A63" s="4" t="inlineStr">
        <is>
          <t>Warrants and rights outstanding value</t>
        </is>
      </c>
      <c r="F63" s="7" t="n">
        <v>9400</v>
      </c>
    </row>
    <row r="64">
      <c r="A64" s="4" t="inlineStr">
        <is>
          <t>Class of warrants or rights expiry period</t>
        </is>
      </c>
      <c r="F64" s="4" t="inlineStr">
        <is>
          <t>10 years</t>
        </is>
      </c>
    </row>
    <row r="65">
      <c r="A65" s="4" t="inlineStr">
        <is>
          <t>Tarsus Pharmaceuticals [Member] | Warrants To Purchase Common Stock [Member] | Tranche One [Member]</t>
        </is>
      </c>
    </row>
    <row r="66">
      <c r="A66" s="3" t="inlineStr">
        <is>
          <t>License And Other Related Agreements [Line Items]</t>
        </is>
      </c>
    </row>
    <row r="67">
      <c r="A67" s="4" t="inlineStr">
        <is>
          <t>Warrants or rights issuable as a percentage of fully diluted equity</t>
        </is>
      </c>
      <c r="F67" s="4" t="inlineStr">
        <is>
          <t>12.50%</t>
        </is>
      </c>
    </row>
    <row r="68">
      <c r="A68" s="4" t="inlineStr">
        <is>
          <t>Tarsus Pharmaceuticals [Member] | Warrants To Purchase Common Stock [Member] | Tranche Two [Member]</t>
        </is>
      </c>
    </row>
    <row r="69">
      <c r="A69" s="3" t="inlineStr">
        <is>
          <t>License And Other Related Agreements [Line Items]</t>
        </is>
      </c>
    </row>
    <row r="70">
      <c r="A70" s="4" t="inlineStr">
        <is>
          <t>Warrants or rights issuable as a percentage of fully diluted equity</t>
        </is>
      </c>
      <c r="F70" s="4" t="inlineStr">
        <is>
          <t>12.50%</t>
        </is>
      </c>
    </row>
    <row r="71">
      <c r="A71" s="4" t="inlineStr">
        <is>
          <t>Tarsus Pharmaceuticals [Member] | Warrants To Purchase Common Stock [Member] | Tranche Three [Member]</t>
        </is>
      </c>
    </row>
    <row r="72">
      <c r="A72" s="3" t="inlineStr">
        <is>
          <t>License And Other Related Agreements [Line Items]</t>
        </is>
      </c>
    </row>
    <row r="73">
      <c r="A73" s="4" t="inlineStr">
        <is>
          <t>Warrants or rights issuable as a percentage of fully diluted equity</t>
        </is>
      </c>
      <c r="F73" s="4" t="inlineStr">
        <is>
          <t>12.50%</t>
        </is>
      </c>
    </row>
    <row r="74">
      <c r="A74" s="4" t="inlineStr">
        <is>
          <t>Tarsus Pharmaceuticals [Member] | Subsequent Event [Member] | Warrants To Purchase Common Stock [Member]</t>
        </is>
      </c>
    </row>
    <row r="75">
      <c r="A75" s="3" t="inlineStr">
        <is>
          <t>License And Other Related Agreements [Line Items]</t>
        </is>
      </c>
    </row>
    <row r="76">
      <c r="A76" s="4" t="inlineStr">
        <is>
          <t>Class of warrants or rights exercise price</t>
        </is>
      </c>
      <c r="B76" s="6" t="n">
        <v>1.7100448e-05</v>
      </c>
    </row>
    <row r="77">
      <c r="A77" s="4" t="inlineStr">
        <is>
          <t>Stock issued during the period new issues shares</t>
        </is>
      </c>
      <c r="B77" s="5" t="n">
        <v>78373</v>
      </c>
    </row>
    <row r="78">
      <c r="A78" s="4" t="inlineStr">
        <is>
          <t>Landos [Member]</t>
        </is>
      </c>
    </row>
    <row r="79">
      <c r="A79" s="3" t="inlineStr">
        <is>
          <t>License And Other Related Agreements [Line Items]</t>
        </is>
      </c>
    </row>
    <row r="80">
      <c r="A80" s="4" t="inlineStr">
        <is>
          <t>Payment towards upfront amount in connection with license agreement</t>
        </is>
      </c>
      <c r="D80" s="7" t="n">
        <v>18000</v>
      </c>
    </row>
    <row r="81">
      <c r="A81" s="4" t="inlineStr">
        <is>
          <t>Landos [Member] | Specified Development Regulatory Milestone [Member]</t>
        </is>
      </c>
    </row>
    <row r="82">
      <c r="A82" s="3" t="inlineStr">
        <is>
          <t>License And Other Related Agreements [Line Items]</t>
        </is>
      </c>
    </row>
    <row r="83">
      <c r="A83" s="4" t="inlineStr">
        <is>
          <t>Asset acquisition, milestone, amount</t>
        </is>
      </c>
      <c r="D83" s="5" t="n">
        <v>95000</v>
      </c>
    </row>
    <row r="84">
      <c r="A84" s="4" t="inlineStr">
        <is>
          <t>Landos [Member] | Sales Based Milestone [Member]</t>
        </is>
      </c>
    </row>
    <row r="85">
      <c r="A85" s="3" t="inlineStr">
        <is>
          <t>License And Other Related Agreements [Line Items]</t>
        </is>
      </c>
    </row>
    <row r="86">
      <c r="A86" s="4" t="inlineStr">
        <is>
          <t>Asset acquisition, net sales milestone</t>
        </is>
      </c>
      <c r="D86" s="5" t="n">
        <v>105000</v>
      </c>
    </row>
    <row r="87">
      <c r="A87" s="4" t="inlineStr">
        <is>
          <t>Landos [Member] | Specified Development Regulatory And Sales Based Milestone [Member]</t>
        </is>
      </c>
    </row>
    <row r="88">
      <c r="A88" s="3" t="inlineStr">
        <is>
          <t>License And Other Related Agreements [Line Items]</t>
        </is>
      </c>
    </row>
    <row r="89">
      <c r="A89" s="4" t="inlineStr">
        <is>
          <t>Asset acquisition, milestone, amount</t>
        </is>
      </c>
      <c r="D89" s="7" t="n">
        <v>200000</v>
      </c>
    </row>
    <row r="90">
      <c r="A90" s="4" t="inlineStr">
        <is>
          <t>Nanobiotix [Member]</t>
        </is>
      </c>
    </row>
    <row r="91">
      <c r="A91" s="3" t="inlineStr">
        <is>
          <t>License And Other Related Agreements [Line Items]</t>
        </is>
      </c>
    </row>
    <row r="92">
      <c r="A92" s="4" t="inlineStr">
        <is>
          <t>Payment towards upfront amount in connection with license agreement</t>
        </is>
      </c>
      <c r="E92" s="7" t="n">
        <v>20000</v>
      </c>
    </row>
    <row r="93">
      <c r="A93" s="4" t="inlineStr">
        <is>
          <t>Nanobiotix [Member] | Maximum [Member]</t>
        </is>
      </c>
    </row>
    <row r="94">
      <c r="A94" s="3" t="inlineStr">
        <is>
          <t>License And Other Related Agreements [Line Items]</t>
        </is>
      </c>
    </row>
    <row r="95">
      <c r="A95" s="4" t="inlineStr">
        <is>
          <t>Tiered royalty as a percentage of net sales</t>
        </is>
      </c>
      <c r="E95" s="4" t="inlineStr">
        <is>
          <t>13.00%</t>
        </is>
      </c>
    </row>
    <row r="96">
      <c r="A96" s="4" t="inlineStr">
        <is>
          <t>Nanobiotix [Member] | Minimum [Member]</t>
        </is>
      </c>
    </row>
    <row r="97">
      <c r="A97" s="3" t="inlineStr">
        <is>
          <t>License And Other Related Agreements [Line Items]</t>
        </is>
      </c>
    </row>
    <row r="98">
      <c r="A98" s="4" t="inlineStr">
        <is>
          <t>Tiered royalty as a percentage of net sales</t>
        </is>
      </c>
      <c r="E98" s="4" t="inlineStr">
        <is>
          <t>10.00%</t>
        </is>
      </c>
    </row>
    <row r="99">
      <c r="A99" s="4" t="inlineStr">
        <is>
          <t>Nanobiotix [Member] | Specified Development Regulatory Milestone [Member]</t>
        </is>
      </c>
    </row>
    <row r="100">
      <c r="A100" s="3" t="inlineStr">
        <is>
          <t>License And Other Related Agreements [Line Items]</t>
        </is>
      </c>
    </row>
    <row r="101">
      <c r="A101" s="4" t="inlineStr">
        <is>
          <t>Asset acquisition, milestone, amount</t>
        </is>
      </c>
      <c r="E101" s="7" t="n">
        <v>65000</v>
      </c>
    </row>
    <row r="102">
      <c r="A102" s="4" t="inlineStr">
        <is>
          <t>Nanobiotix [Member] | Sales Based Milestone [Member]</t>
        </is>
      </c>
    </row>
    <row r="103">
      <c r="A103" s="3" t="inlineStr">
        <is>
          <t>License And Other Related Agreements [Line Items]</t>
        </is>
      </c>
    </row>
    <row r="104">
      <c r="A104" s="4" t="inlineStr">
        <is>
          <t>Asset acquisition, net sales milestone</t>
        </is>
      </c>
      <c r="E104" s="5" t="n">
        <v>155000</v>
      </c>
    </row>
    <row r="105">
      <c r="A105" s="4" t="inlineStr">
        <is>
          <t>Nanobiotix [Member] | Specified Development Regulatory And Sales Based Milestone [Member]</t>
        </is>
      </c>
    </row>
    <row r="106">
      <c r="A106" s="3" t="inlineStr">
        <is>
          <t>License And Other Related Agreements [Line Items]</t>
        </is>
      </c>
    </row>
    <row r="107">
      <c r="A107" s="4" t="inlineStr">
        <is>
          <t>Asset acquisition, milestone, amount</t>
        </is>
      </c>
      <c r="E107" s="7" t="n">
        <v>220000</v>
      </c>
    </row>
    <row r="108">
      <c r="A108" s="4" t="inlineStr">
        <is>
          <t>Lyra [Member]</t>
        </is>
      </c>
    </row>
    <row r="109">
      <c r="A109" s="3" t="inlineStr">
        <is>
          <t>License And Other Related Agreements [Line Items]</t>
        </is>
      </c>
    </row>
    <row r="110">
      <c r="A110" s="4" t="inlineStr">
        <is>
          <t>Payment towards upfront amount in connection with license agreement</t>
        </is>
      </c>
      <c r="C110" s="7" t="n">
        <v>12000</v>
      </c>
    </row>
    <row r="111">
      <c r="A111" s="4" t="inlineStr">
        <is>
          <t>Lyra [Member] | Specified Development Regulatory Milestone [Member]</t>
        </is>
      </c>
    </row>
    <row r="112">
      <c r="A112" s="3" t="inlineStr">
        <is>
          <t>License And Other Related Agreements [Line Items]</t>
        </is>
      </c>
    </row>
    <row r="113">
      <c r="A113" s="4" t="inlineStr">
        <is>
          <t>Asset acquisition, milestone, amount</t>
        </is>
      </c>
      <c r="C113" s="5" t="n">
        <v>40000</v>
      </c>
    </row>
    <row r="114">
      <c r="A114" s="4" t="inlineStr">
        <is>
          <t>Lyra [Member] | Sales Based Milestone [Member]</t>
        </is>
      </c>
    </row>
    <row r="115">
      <c r="A115" s="3" t="inlineStr">
        <is>
          <t>License And Other Related Agreements [Line Items]</t>
        </is>
      </c>
    </row>
    <row r="116">
      <c r="A116" s="4" t="inlineStr">
        <is>
          <t>Asset acquisition, net sales milestone</t>
        </is>
      </c>
      <c r="C116" s="5" t="n">
        <v>95000</v>
      </c>
    </row>
    <row r="117">
      <c r="A117" s="4" t="inlineStr">
        <is>
          <t>Lyra [Member] | Specified Development Regulatory And Sales Based Milestone [Member]</t>
        </is>
      </c>
    </row>
    <row r="118">
      <c r="A118" s="3" t="inlineStr">
        <is>
          <t>License And Other Related Agreements [Line Items]</t>
        </is>
      </c>
    </row>
    <row r="119">
      <c r="A119" s="4" t="inlineStr">
        <is>
          <t>Asset acquisition, milestone, amount</t>
        </is>
      </c>
      <c r="C119" s="7" t="n">
        <v>135000</v>
      </c>
    </row>
    <row r="120">
      <c r="A120" s="4" t="inlineStr">
        <is>
          <t>Amended Licensing Agreement [Member] | Navire [Member]</t>
        </is>
      </c>
    </row>
    <row r="121">
      <c r="A121" s="3" t="inlineStr">
        <is>
          <t>License And Other Related Agreements [Line Items]</t>
        </is>
      </c>
    </row>
    <row r="122">
      <c r="A122" s="4" t="inlineStr">
        <is>
          <t>Payment towards upfront amount in connection with license agreement</t>
        </is>
      </c>
      <c r="I122" s="7" t="n">
        <v>8000</v>
      </c>
    </row>
    <row r="123">
      <c r="A123" s="4" t="inlineStr">
        <is>
          <t>Payment towards development amount in connection with license agreement</t>
        </is>
      </c>
      <c r="L123" s="7" t="n">
        <v>8500</v>
      </c>
    </row>
    <row r="124">
      <c r="A124" s="4" t="inlineStr">
        <is>
          <t>Amended Licensing Agreement [Member] | Navire [Member] | Maximum [Member]</t>
        </is>
      </c>
    </row>
    <row r="125">
      <c r="A125" s="3" t="inlineStr">
        <is>
          <t>License And Other Related Agreements [Line Items]</t>
        </is>
      </c>
    </row>
    <row r="126">
      <c r="A126" s="4" t="inlineStr">
        <is>
          <t>Tiered royalty as a percentage of net sales</t>
        </is>
      </c>
      <c r="I126" s="4" t="inlineStr">
        <is>
          <t>15.00%</t>
        </is>
      </c>
    </row>
    <row r="127">
      <c r="A127" s="4" t="inlineStr">
        <is>
          <t>Amended Licensing Agreement [Member] | Navire [Member] | Minimum [Member]</t>
        </is>
      </c>
    </row>
    <row r="128">
      <c r="A128" s="3" t="inlineStr">
        <is>
          <t>License And Other Related Agreements [Line Items]</t>
        </is>
      </c>
    </row>
    <row r="129">
      <c r="A129" s="4" t="inlineStr">
        <is>
          <t>Tiered royalty as a percentage of net sales</t>
        </is>
      </c>
      <c r="I129" s="4" t="inlineStr">
        <is>
          <t>5.00%</t>
        </is>
      </c>
    </row>
    <row r="130">
      <c r="A130" s="4" t="inlineStr">
        <is>
          <t>Amended Licensing Agreement [Member] | Navire [Member] | Specified Development Regulatory Milestone [Member]</t>
        </is>
      </c>
    </row>
    <row r="131">
      <c r="A131" s="3" t="inlineStr">
        <is>
          <t>License And Other Related Agreements [Line Items]</t>
        </is>
      </c>
    </row>
    <row r="132">
      <c r="A132" s="4" t="inlineStr">
        <is>
          <t>Asset acquisition, milestone, amount</t>
        </is>
      </c>
      <c r="I132" s="7" t="n">
        <v>24500</v>
      </c>
    </row>
    <row r="133">
      <c r="A133" s="4" t="inlineStr">
        <is>
          <t>Amended Licensing Agreement [Member] | Navire [Member] | Sales Based Milestone [Member]</t>
        </is>
      </c>
    </row>
    <row r="134">
      <c r="A134" s="3" t="inlineStr">
        <is>
          <t>License And Other Related Agreements [Line Items]</t>
        </is>
      </c>
    </row>
    <row r="135">
      <c r="A135" s="4" t="inlineStr">
        <is>
          <t>Asset acquisition, net sales milestone</t>
        </is>
      </c>
      <c r="I135" s="7" t="n">
        <v>357600</v>
      </c>
    </row>
    <row r="136">
      <c r="A136" s="4" t="inlineStr">
        <is>
          <t>Amended Licensing Agreement [Member] | QED [Member]</t>
        </is>
      </c>
    </row>
    <row r="137">
      <c r="A137" s="3" t="inlineStr">
        <is>
          <t>License And Other Related Agreements [Line Items]</t>
        </is>
      </c>
    </row>
    <row r="138">
      <c r="A138" s="4" t="inlineStr">
        <is>
          <t>Payment towards upfront amount in connection with license agreement</t>
        </is>
      </c>
      <c r="J138" s="7" t="n">
        <v>10000</v>
      </c>
    </row>
    <row r="139">
      <c r="A139" s="4" t="inlineStr">
        <is>
          <t>Amended Licensing Agreement [Member] | QED [Member] | Payable To Related Party Current [Member]</t>
        </is>
      </c>
    </row>
    <row r="140">
      <c r="A140" s="3" t="inlineStr">
        <is>
          <t>License And Other Related Agreements [Line Items]</t>
        </is>
      </c>
    </row>
    <row r="141">
      <c r="A141" s="4" t="inlineStr">
        <is>
          <t>Reimburement amount due towards costs incurred for the study</t>
        </is>
      </c>
      <c r="O141" s="7" t="n">
        <v>2800</v>
      </c>
    </row>
    <row r="142">
      <c r="A142" s="4" t="inlineStr">
        <is>
          <t>Amended Licensing Agreement [Member] | QED [Member] | Specified Development Regulatory Milestone [Member]</t>
        </is>
      </c>
    </row>
    <row r="143">
      <c r="A143" s="3" t="inlineStr">
        <is>
          <t>License And Other Related Agreements [Line Items]</t>
        </is>
      </c>
    </row>
    <row r="144">
      <c r="A144" s="4" t="inlineStr">
        <is>
          <t>Asset acquisition, milestone, amount</t>
        </is>
      </c>
      <c r="J144" s="5" t="n">
        <v>45000</v>
      </c>
    </row>
    <row r="145">
      <c r="A145" s="4" t="inlineStr">
        <is>
          <t>Amended Licensing Agreement [Member] | QED [Member] | Sales Based Milestone [Member]</t>
        </is>
      </c>
    </row>
    <row r="146">
      <c r="A146" s="3" t="inlineStr">
        <is>
          <t>License And Other Related Agreements [Line Items]</t>
        </is>
      </c>
    </row>
    <row r="147">
      <c r="A147" s="4" t="inlineStr">
        <is>
          <t>Asset acquisition, net sales milestone</t>
        </is>
      </c>
      <c r="J147" s="5" t="n">
        <v>87500</v>
      </c>
    </row>
    <row r="148">
      <c r="A148" s="4" t="inlineStr">
        <is>
          <t>Amended Licensing Agreement [Member] | QED [Member] | Lian Oncology [Member]</t>
        </is>
      </c>
    </row>
    <row r="149">
      <c r="A149" s="3" t="inlineStr">
        <is>
          <t>License And Other Related Agreements [Line Items]</t>
        </is>
      </c>
    </row>
    <row r="150">
      <c r="A150" s="4" t="inlineStr">
        <is>
          <t>Warrants and rights outstanding value</t>
        </is>
      </c>
      <c r="J150" s="7" t="n">
        <v>1000</v>
      </c>
    </row>
    <row r="151">
      <c r="A151" s="4" t="inlineStr">
        <is>
          <t>Class of warrants or rights expiry period</t>
        </is>
      </c>
      <c r="J151" s="4" t="inlineStr">
        <is>
          <t>10 years</t>
        </is>
      </c>
    </row>
    <row r="152">
      <c r="A152" s="4" t="inlineStr">
        <is>
          <t>Amended Licensing Agreement [Member] | QED [Member] | Lian Oncology [Member] | Tranche One [Member]</t>
        </is>
      </c>
    </row>
    <row r="153">
      <c r="A153" s="3" t="inlineStr">
        <is>
          <t>License And Other Related Agreements [Line Items]</t>
        </is>
      </c>
    </row>
    <row r="154">
      <c r="A154" s="4" t="inlineStr">
        <is>
          <t>Warrants or rights issuable as a percentage of fully diluted equity</t>
        </is>
      </c>
      <c r="J154" s="4" t="inlineStr">
        <is>
          <t>10.00%</t>
        </is>
      </c>
    </row>
    <row r="155">
      <c r="A155" s="4" t="inlineStr">
        <is>
          <t>Amended Licensing Agreement [Member] | QED [Member] | Lian Oncology [Member] | Tranche Two [Member]</t>
        </is>
      </c>
    </row>
    <row r="156">
      <c r="A156" s="3" t="inlineStr">
        <is>
          <t>License And Other Related Agreements [Line Items]</t>
        </is>
      </c>
    </row>
    <row r="157">
      <c r="A157" s="4" t="inlineStr">
        <is>
          <t>Warrants or rights issuable as a percentage of fully diluted equity</t>
        </is>
      </c>
      <c r="J157" s="4" t="inlineStr">
        <is>
          <t>10.00%</t>
        </is>
      </c>
    </row>
    <row r="158">
      <c r="A158" s="4" t="inlineStr">
        <is>
          <t>Amended Licensing Agreement [Member] | QED [Member] | Lian Oncology [Member] | Tranche Three [Member]</t>
        </is>
      </c>
    </row>
    <row r="159">
      <c r="A159" s="3" t="inlineStr">
        <is>
          <t>License And Other Related Agreements [Line Items]</t>
        </is>
      </c>
    </row>
    <row r="160">
      <c r="A160" s="4" t="inlineStr">
        <is>
          <t>Warrants or rights issuable as a percentage of fully diluted equity</t>
        </is>
      </c>
      <c r="J160" s="4" t="inlineStr">
        <is>
          <t>10.00%</t>
        </is>
      </c>
    </row>
    <row r="161">
      <c r="A161" s="4" t="inlineStr">
        <is>
          <t>Amended Licensing Agreement [Member] | QED [Member] | Lian Oncology [Member] | Warrants To Purchase Common Stock [Member]</t>
        </is>
      </c>
    </row>
    <row r="162">
      <c r="A162" s="3" t="inlineStr">
        <is>
          <t>License And Other Related Agreements [Line Items]</t>
        </is>
      </c>
    </row>
    <row r="163">
      <c r="A163" s="4" t="inlineStr">
        <is>
          <t>Class of warrants or rights number of securities covered by the warrants or rights</t>
        </is>
      </c>
      <c r="J163" s="5" t="n">
        <v>100000</v>
      </c>
    </row>
    <row r="164">
      <c r="A164" s="4" t="inlineStr">
        <is>
          <t>Amended Licensing Agreement [Member] | QED [Member] | Lian Oncology [Member] | Subsequent Event [Member] | Warrants To Purchase Common Stock [Member]</t>
        </is>
      </c>
    </row>
    <row r="165">
      <c r="A165" s="3" t="inlineStr">
        <is>
          <t>License And Other Related Agreements [Line Items]</t>
        </is>
      </c>
    </row>
    <row r="166">
      <c r="A166" s="4" t="inlineStr">
        <is>
          <t>Class of warrants or rights number of securities covered by the warrants or rights</t>
        </is>
      </c>
      <c r="B166" s="5" t="n">
        <v>347569</v>
      </c>
    </row>
    <row r="167">
      <c r="A167" s="4" t="inlineStr">
        <is>
          <t>Class of warrants or rights exercise price</t>
        </is>
      </c>
      <c r="B167" s="6" t="n">
        <v>1.7100448e-05</v>
      </c>
    </row>
    <row r="168">
      <c r="A168" s="4" t="inlineStr">
        <is>
          <t>Amended Licensing Agreement [Member] | Myokardia [Member] | Non Refundable Financing Milestone Payment [Member]</t>
        </is>
      </c>
    </row>
    <row r="169">
      <c r="A169" s="3" t="inlineStr">
        <is>
          <t>License And Other Related Agreements [Line Items]</t>
        </is>
      </c>
    </row>
    <row r="170">
      <c r="A170" s="4" t="inlineStr">
        <is>
          <t>Payment of milestone amount</t>
        </is>
      </c>
      <c r="K170" s="7" t="n">
        <v>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9" customWidth="1" min="2" max="2"/>
    <col width="19" customWidth="1" min="3" max="3"/>
  </cols>
  <sheetData>
    <row r="1">
      <c r="A1" s="1" t="inlineStr">
        <is>
          <t>Consolidated Balance Sheets (Parenthetical) - $ / shares</t>
        </is>
      </c>
      <c r="B1" s="2" t="inlineStr">
        <is>
          <t>Sep. 30, 2021</t>
        </is>
      </c>
      <c r="C1" s="2" t="inlineStr">
        <is>
          <t>Dec. 31, 2020</t>
        </is>
      </c>
    </row>
    <row r="2">
      <c r="A2" s="4" t="inlineStr">
        <is>
          <t>Common stock, Par or stated value per share</t>
        </is>
      </c>
      <c r="B2" s="6" t="n">
        <v>1.7100448e-05</v>
      </c>
      <c r="C2" s="6" t="n">
        <v>1.7100448e-05</v>
      </c>
    </row>
    <row r="3">
      <c r="A3" s="4" t="inlineStr">
        <is>
          <t>Common stock, Shares authorized</t>
        </is>
      </c>
      <c r="B3" s="5" t="n">
        <v>2859432812</v>
      </c>
      <c r="C3" s="5" t="n">
        <v>2859742435</v>
      </c>
    </row>
    <row r="4">
      <c r="A4" s="4" t="inlineStr">
        <is>
          <t>Common stock, Shares issued</t>
        </is>
      </c>
      <c r="B4" s="5" t="n">
        <v>21787245</v>
      </c>
      <c r="C4" s="5" t="n">
        <v>20477338</v>
      </c>
    </row>
    <row r="5">
      <c r="A5" s="4" t="inlineStr">
        <is>
          <t>Common stock, Shares outstanding</t>
        </is>
      </c>
      <c r="B5" s="5" t="n">
        <v>21787245</v>
      </c>
      <c r="C5" s="5" t="n">
        <v>20477338</v>
      </c>
    </row>
    <row r="6">
      <c r="A6" s="4" t="inlineStr">
        <is>
          <t>Redeemable Convertible Preferred Stock [Member]</t>
        </is>
      </c>
    </row>
    <row r="7">
      <c r="A7" s="4" t="inlineStr">
        <is>
          <t>Temporary equity, Par or stated value per share</t>
        </is>
      </c>
      <c r="B7" s="8" t="n">
        <v>0.0001</v>
      </c>
      <c r="C7" s="8" t="n">
        <v>0.0001</v>
      </c>
    </row>
    <row r="8">
      <c r="A8" s="4" t="inlineStr">
        <is>
          <t>Temporary equity, Shares authorized</t>
        </is>
      </c>
      <c r="B8" s="5" t="n">
        <v>11024178</v>
      </c>
      <c r="C8" s="5" t="n">
        <v>10971231</v>
      </c>
    </row>
    <row r="9">
      <c r="A9" s="4" t="inlineStr">
        <is>
          <t>Temporary equity, Shares issued</t>
        </is>
      </c>
      <c r="B9" s="5" t="n">
        <v>11024178</v>
      </c>
      <c r="C9" s="5" t="n">
        <v>10971231</v>
      </c>
    </row>
    <row r="10">
      <c r="A10" s="4" t="inlineStr">
        <is>
          <t>Temporary equity, Shares outstanding</t>
        </is>
      </c>
      <c r="B10" s="5" t="n">
        <v>11024178</v>
      </c>
      <c r="C10" s="5" t="n">
        <v>1097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7" t="n">
        <v>1057</v>
      </c>
      <c r="C3" s="7" t="n">
        <v>898</v>
      </c>
    </row>
    <row r="4">
      <c r="A4" s="4" t="inlineStr">
        <is>
          <t>Accumulated depreciation</t>
        </is>
      </c>
      <c r="B4" s="5" t="n">
        <v>-350</v>
      </c>
      <c r="C4" s="5" t="n">
        <v>-76</v>
      </c>
    </row>
    <row r="5">
      <c r="A5" s="4" t="inlineStr">
        <is>
          <t>Total property and equipment, net</t>
        </is>
      </c>
      <c r="B5" s="5" t="n">
        <v>707</v>
      </c>
      <c r="C5" s="5" t="n">
        <v>822</v>
      </c>
    </row>
    <row r="6">
      <c r="A6" s="4" t="inlineStr">
        <is>
          <t>Leasehold improvements</t>
        </is>
      </c>
    </row>
    <row r="7">
      <c r="A7" s="3" t="inlineStr">
        <is>
          <t>Property, Plant and Equipment [Line Items]</t>
        </is>
      </c>
    </row>
    <row r="8">
      <c r="A8" s="4" t="inlineStr">
        <is>
          <t>Property, Plant and Equipment, Gross</t>
        </is>
      </c>
      <c r="B8" s="5" t="n">
        <v>697</v>
      </c>
      <c r="C8" s="5" t="n">
        <v>693</v>
      </c>
    </row>
    <row r="9">
      <c r="A9" s="4" t="inlineStr">
        <is>
          <t>Furniture and fixtures</t>
        </is>
      </c>
    </row>
    <row r="10">
      <c r="A10" s="3" t="inlineStr">
        <is>
          <t>Property, Plant and Equipment [Line Items]</t>
        </is>
      </c>
    </row>
    <row r="11">
      <c r="A11" s="4" t="inlineStr">
        <is>
          <t>Property, Plant and Equipment, Gross</t>
        </is>
      </c>
      <c r="B11" s="5" t="n">
        <v>7</v>
      </c>
      <c r="C11" s="5" t="n">
        <v>7</v>
      </c>
    </row>
    <row r="12">
      <c r="A12" s="4" t="inlineStr">
        <is>
          <t>Computer equipment and software</t>
        </is>
      </c>
    </row>
    <row r="13">
      <c r="A13" s="3" t="inlineStr">
        <is>
          <t>Property, Plant and Equipment [Line Items]</t>
        </is>
      </c>
    </row>
    <row r="14">
      <c r="A14" s="4" t="inlineStr">
        <is>
          <t>Property, Plant and Equipment, Gross</t>
        </is>
      </c>
      <c r="B14" s="5" t="n">
        <v>283</v>
      </c>
      <c r="C14" s="5" t="n">
        <v>180</v>
      </c>
    </row>
    <row r="15">
      <c r="A15" s="4" t="inlineStr">
        <is>
          <t>Construction in progress</t>
        </is>
      </c>
    </row>
    <row r="16">
      <c r="A16" s="3" t="inlineStr">
        <is>
          <t>Property, Plant and Equipment [Line Items]</t>
        </is>
      </c>
    </row>
    <row r="17">
      <c r="A17" s="4" t="inlineStr">
        <is>
          <t>Property, Plant and Equipment, Gross</t>
        </is>
      </c>
      <c r="B17" s="7" t="n">
        <v>70</v>
      </c>
      <c r="C17" s="7"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related property and equipment</t>
        </is>
      </c>
      <c r="B4" s="7" t="n">
        <v>134000</v>
      </c>
      <c r="C4" s="7" t="n">
        <v>27000</v>
      </c>
      <c r="D4" s="7" t="n">
        <v>271000</v>
      </c>
      <c r="E4" s="7" t="n">
        <v>2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Current Assets - Summary of Prepaid Expense and Other Current Assets (Detail) - USD ($) $ in Thousands</t>
        </is>
      </c>
      <c r="B1" s="2" t="inlineStr">
        <is>
          <t>Sep. 30, 2021</t>
        </is>
      </c>
      <c r="C1" s="2" t="inlineStr">
        <is>
          <t>Dec. 31, 2020</t>
        </is>
      </c>
    </row>
    <row r="2">
      <c r="A2" s="3" t="inlineStr">
        <is>
          <t>Deferred Costs, Capitalized, Prepaid, and Other Assets Disclosure [Abstract]</t>
        </is>
      </c>
    </row>
    <row r="3">
      <c r="A3" s="4" t="inlineStr">
        <is>
          <t>Advance payments to suppliers and rent deposit</t>
        </is>
      </c>
      <c r="B3" s="7" t="n">
        <v>816</v>
      </c>
      <c r="C3" s="7" t="n">
        <v>1070</v>
      </c>
    </row>
    <row r="4">
      <c r="A4" s="4" t="inlineStr">
        <is>
          <t>Prepaid insurance</t>
        </is>
      </c>
      <c r="B4" s="5" t="n">
        <v>99</v>
      </c>
      <c r="C4" s="5" t="n">
        <v>74</v>
      </c>
    </row>
    <row r="5">
      <c r="A5" s="4" t="inlineStr">
        <is>
          <t>Deferred costs</t>
        </is>
      </c>
      <c r="B5" s="5" t="n">
        <v>4545</v>
      </c>
      <c r="C5" s="5" t="n">
        <v>970</v>
      </c>
    </row>
    <row r="6">
      <c r="A6" s="4" t="inlineStr">
        <is>
          <t>VAT receivable</t>
        </is>
      </c>
      <c r="B6" s="5" t="n">
        <v>621</v>
      </c>
      <c r="C6" s="5" t="n">
        <v>261</v>
      </c>
    </row>
    <row r="7">
      <c r="A7" s="4" t="inlineStr">
        <is>
          <t>Other prepaid expenses</t>
        </is>
      </c>
      <c r="B7" s="5" t="n">
        <v>123</v>
      </c>
      <c r="C7" s="5" t="n">
        <v>21</v>
      </c>
    </row>
    <row r="8">
      <c r="A8" s="4" t="inlineStr">
        <is>
          <t>Total prepaid expenses and other current assets</t>
        </is>
      </c>
      <c r="B8" s="7" t="n">
        <v>6204</v>
      </c>
      <c r="C8" s="7" t="n">
        <v>2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1</t>
        </is>
      </c>
      <c r="C1" s="2" t="inlineStr">
        <is>
          <t>Dec. 31, 2020</t>
        </is>
      </c>
    </row>
    <row r="2">
      <c r="A2" s="3" t="inlineStr">
        <is>
          <t>Accrued Liabilities, Current [Abstract]</t>
        </is>
      </c>
    </row>
    <row r="3">
      <c r="A3" s="4" t="inlineStr">
        <is>
          <t>Employee compensation and related benefits</t>
        </is>
      </c>
      <c r="B3" s="7" t="n">
        <v>2705</v>
      </c>
      <c r="C3" s="7" t="n">
        <v>236</v>
      </c>
    </row>
    <row r="4">
      <c r="A4" s="4" t="inlineStr">
        <is>
          <t>Professional fees</t>
        </is>
      </c>
      <c r="B4" s="5" t="n">
        <v>5417</v>
      </c>
      <c r="C4" s="5" t="n">
        <v>683</v>
      </c>
    </row>
    <row r="5">
      <c r="A5" s="4" t="inlineStr">
        <is>
          <t>Consulting and contracted research</t>
        </is>
      </c>
      <c r="B5" s="5" t="n">
        <v>4484</v>
      </c>
      <c r="C5" s="5" t="n">
        <v>49</v>
      </c>
    </row>
    <row r="6">
      <c r="A6" s="4" t="inlineStr">
        <is>
          <t>Other</t>
        </is>
      </c>
      <c r="B6" s="5" t="n">
        <v>24</v>
      </c>
      <c r="C6" s="5" t="n">
        <v>30</v>
      </c>
    </row>
    <row r="7">
      <c r="A7" s="4" t="inlineStr">
        <is>
          <t>Total accrued expenses</t>
        </is>
      </c>
      <c r="B7" s="7" t="n">
        <v>12630</v>
      </c>
      <c r="C7" s="7" t="n">
        <v>9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1</t>
        </is>
      </c>
      <c r="C1" s="2" t="inlineStr">
        <is>
          <t>Dec. 31, 2020</t>
        </is>
      </c>
    </row>
    <row r="2">
      <c r="A2" s="3" t="inlineStr">
        <is>
          <t>Commitments and Contingencies Disclosure [Abstract]</t>
        </is>
      </c>
    </row>
    <row r="3">
      <c r="A3" s="4" t="inlineStr">
        <is>
          <t>Other Commitment</t>
        </is>
      </c>
      <c r="B3" s="7" t="n">
        <v>0</v>
      </c>
      <c r="C3"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 - USD ($) $ / shares in Units, $ in Millions</t>
        </is>
      </c>
      <c r="B1" s="2" t="inlineStr">
        <is>
          <t>1 Months Ended</t>
        </is>
      </c>
      <c r="D1" s="2" t="inlineStr">
        <is>
          <t>9 Months Ended</t>
        </is>
      </c>
    </row>
    <row r="2">
      <c r="B2" s="2" t="inlineStr">
        <is>
          <t>Dec. 31, 2020</t>
        </is>
      </c>
      <c r="C2" s="2" t="inlineStr">
        <is>
          <t>Jan. 31, 2020</t>
        </is>
      </c>
      <c r="D2" s="2" t="inlineStr">
        <is>
          <t>Sep. 30, 2021</t>
        </is>
      </c>
      <c r="E2" s="2" t="inlineStr">
        <is>
          <t>Sep. 30, 2020</t>
        </is>
      </c>
    </row>
    <row r="3">
      <c r="A3" s="4" t="inlineStr">
        <is>
          <t>Share-based Compensation Arrangement by Share-based Payment Award, Options, Exercisable, Weighted Average Exercise Price</t>
        </is>
      </c>
      <c r="D3" s="9" t="n">
        <v>2.33</v>
      </c>
    </row>
    <row r="4">
      <c r="A4" s="4" t="inlineStr">
        <is>
          <t>Share-based Payment Arrangement, Nonvested Award, Option, Cost Not yet Recognized, Amount</t>
        </is>
      </c>
      <c r="D4" s="10" t="n">
        <v>18.1</v>
      </c>
    </row>
    <row r="5">
      <c r="A5" s="4" t="inlineStr">
        <is>
          <t>Share-based Payment Arrangement, Nonvested Award, Cost Not yet Recognized, Period for Recognition</t>
        </is>
      </c>
      <c r="D5" s="4" t="inlineStr">
        <is>
          <t>3 years 4 months 9 days</t>
        </is>
      </c>
    </row>
    <row r="6">
      <c r="A6" s="4" t="inlineStr">
        <is>
          <t>Performance Shares [Member]</t>
        </is>
      </c>
    </row>
    <row r="7">
      <c r="A7" s="4" t="inlineStr">
        <is>
          <t>Share-based Payment Arrangement, Nonvested Award, Option, Cost Not yet Recognized, Amount</t>
        </is>
      </c>
      <c r="D7" s="10" t="n">
        <v>8.300000000000001</v>
      </c>
    </row>
    <row r="8">
      <c r="A8" s="4" t="inlineStr">
        <is>
          <t>Tranche One [Member] | Performance Shares [Member]</t>
        </is>
      </c>
    </row>
    <row r="9">
      <c r="A9" s="4" t="inlineStr">
        <is>
          <t>Share-based Compensation Arrangement by Share-based Payment Award, Award Vesting Rights, Percentage</t>
        </is>
      </c>
      <c r="D9" s="4" t="inlineStr">
        <is>
          <t>25.00%</t>
        </is>
      </c>
    </row>
    <row r="10">
      <c r="A10" s="4" t="inlineStr">
        <is>
          <t>Performance condition on market value</t>
        </is>
      </c>
      <c r="D10" s="7" t="n">
        <v>2000</v>
      </c>
    </row>
    <row r="11">
      <c r="A11" s="4" t="inlineStr">
        <is>
          <t>Tranche Two [Member] | Performance Shares [Member]</t>
        </is>
      </c>
    </row>
    <row r="12">
      <c r="A12" s="4" t="inlineStr">
        <is>
          <t>Share-based Compensation Arrangement by Share-based Payment Award, Award Vesting Rights, Percentage</t>
        </is>
      </c>
      <c r="D12" s="4" t="inlineStr">
        <is>
          <t>25.00%</t>
        </is>
      </c>
    </row>
    <row r="13">
      <c r="A13" s="4" t="inlineStr">
        <is>
          <t>Performance condition on market value</t>
        </is>
      </c>
      <c r="D13" s="7" t="n">
        <v>4000</v>
      </c>
    </row>
    <row r="14">
      <c r="A14" s="4" t="inlineStr">
        <is>
          <t>Share-based Payment Arrangement, Employee [Member]</t>
        </is>
      </c>
    </row>
    <row r="15">
      <c r="A15" s="4" t="inlineStr">
        <is>
          <t>Share-based Compensation Arrangement by Share-based Payment Award, Shares Issued in Period</t>
        </is>
      </c>
      <c r="C15" s="5" t="n">
        <v>2999920</v>
      </c>
      <c r="D15" s="5" t="n">
        <v>5758787</v>
      </c>
      <c r="E15" s="5" t="n">
        <v>2999920</v>
      </c>
    </row>
    <row r="16">
      <c r="A16" s="4" t="inlineStr">
        <is>
          <t>Share-based Compensation Arrangement by Share-based Payment Award, Options, Exercisable, Weighted Average Exercise Price</t>
        </is>
      </c>
      <c r="C16" s="9" t="n">
        <v>1.71</v>
      </c>
      <c r="E16" s="9" t="n">
        <v>1.71</v>
      </c>
    </row>
    <row r="17">
      <c r="A17" s="4" t="inlineStr">
        <is>
          <t>Share-based Payment Arrangement, Employee [Member] | Maximum [Member]</t>
        </is>
      </c>
    </row>
    <row r="18">
      <c r="A18" s="4" t="inlineStr">
        <is>
          <t>Share-based Compensation Arrangement by Share-based Payment Award, Options, Exercisable, Weighted Average Exercise Price</t>
        </is>
      </c>
      <c r="D18" s="9" t="n">
        <v>6.9</v>
      </c>
    </row>
    <row r="19">
      <c r="A19" s="4" t="inlineStr">
        <is>
          <t>Share-based Payment Arrangement, Employee [Member] | Minimum [Member]</t>
        </is>
      </c>
    </row>
    <row r="20">
      <c r="A20" s="4" t="inlineStr">
        <is>
          <t>Share-based Compensation Arrangement by Share-based Payment Award, Options, Exercisable, Weighted Average Exercise Price</t>
        </is>
      </c>
      <c r="D20" s="9" t="n">
        <v>6.49</v>
      </c>
    </row>
    <row r="21">
      <c r="A21" s="4" t="inlineStr">
        <is>
          <t>Share Based Payment Arrangement Employee And Non employee [Member]</t>
        </is>
      </c>
    </row>
    <row r="22">
      <c r="A22" s="4" t="inlineStr">
        <is>
          <t>Share-based Compensation Arrangement by Share-based Payment Award, Shares Issued in Period</t>
        </is>
      </c>
      <c r="B22" s="5" t="n">
        <v>5374114</v>
      </c>
    </row>
    <row r="23">
      <c r="A23" s="4" t="inlineStr">
        <is>
          <t>Share-based Compensation Arrangement by Share-based Payment Award, Options, Exercisable, Weighted Average Exercise Price</t>
        </is>
      </c>
      <c r="B23" s="9" t="n">
        <v>6.49</v>
      </c>
    </row>
    <row r="24">
      <c r="A24" s="4" t="inlineStr">
        <is>
          <t>Two thousand and Nineteen Plan [Member]</t>
        </is>
      </c>
    </row>
    <row r="25">
      <c r="A25" s="4" t="inlineStr">
        <is>
          <t>Share-based Compensation Arrangement by Share-based Payment Award, Number of Shares Authorized</t>
        </is>
      </c>
      <c r="D25" s="5" t="n">
        <v>12000000</v>
      </c>
    </row>
    <row r="26">
      <c r="A26" s="4" t="inlineStr">
        <is>
          <t>Share-based Compensation Arrangement by Share-based Payment Award, Shares Issued in Period</t>
        </is>
      </c>
      <c r="D26" s="5" t="n">
        <v>9700000</v>
      </c>
    </row>
    <row r="27">
      <c r="A27" s="4" t="inlineStr">
        <is>
          <t>Two thousand and Twenty One Plan [Member]</t>
        </is>
      </c>
    </row>
    <row r="28">
      <c r="A28" s="4" t="inlineStr">
        <is>
          <t>Share-based Compensation Arrangement by Share-based Payment Award, Number of Shares Authorized</t>
        </is>
      </c>
      <c r="D28" s="5" t="n">
        <v>14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Detail)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Payment Arrangement, Expensed and Capitalized, Amount [Line Items]</t>
        </is>
      </c>
    </row>
    <row r="4">
      <c r="A4" s="4" t="inlineStr">
        <is>
          <t>Beginning balance, Shares | shares</t>
        </is>
      </c>
      <c r="B4" s="5" t="n">
        <v>8374034</v>
      </c>
    </row>
    <row r="5">
      <c r="A5" s="4" t="inlineStr">
        <is>
          <t>Granted | shares</t>
        </is>
      </c>
      <c r="B5" s="5" t="n">
        <v>3820173</v>
      </c>
    </row>
    <row r="6">
      <c r="A6" s="4" t="inlineStr">
        <is>
          <t>Exercised | shares</t>
        </is>
      </c>
      <c r="B6" s="5" t="n">
        <v>-1309907</v>
      </c>
    </row>
    <row r="7">
      <c r="A7" s="4" t="inlineStr">
        <is>
          <t>Expired or forfeited | shares</t>
        </is>
      </c>
      <c r="B7" s="5" t="n">
        <v>-3075938</v>
      </c>
    </row>
    <row r="8">
      <c r="A8" s="4" t="inlineStr">
        <is>
          <t>Ending Balance , Shares | shares</t>
        </is>
      </c>
      <c r="B8" s="5" t="n">
        <v>7808362</v>
      </c>
      <c r="C8" s="5" t="n">
        <v>8374034</v>
      </c>
    </row>
    <row r="9">
      <c r="A9" s="4" t="inlineStr">
        <is>
          <t>Vested or expected to vest, Shares | shares</t>
        </is>
      </c>
      <c r="B9" s="5" t="n">
        <v>1528222</v>
      </c>
    </row>
    <row r="10">
      <c r="A10" s="4" t="inlineStr">
        <is>
          <t>Exercisable, Shares | shares</t>
        </is>
      </c>
      <c r="B10" s="5" t="n">
        <v>1528222</v>
      </c>
    </row>
    <row r="11">
      <c r="A11" s="4" t="inlineStr">
        <is>
          <t>Beginning balance | $ / shares</t>
        </is>
      </c>
      <c r="B11" s="9" t="n">
        <v>4.78</v>
      </c>
    </row>
    <row r="12">
      <c r="A12" s="4" t="inlineStr">
        <is>
          <t>Granted | $ / shares</t>
        </is>
      </c>
      <c r="B12" s="12" t="n">
        <v>6.84</v>
      </c>
    </row>
    <row r="13">
      <c r="A13" s="4" t="inlineStr">
        <is>
          <t>Exercised | $ / shares</t>
        </is>
      </c>
      <c r="B13" s="12" t="n">
        <v>4.06</v>
      </c>
    </row>
    <row r="14">
      <c r="A14" s="4" t="inlineStr">
        <is>
          <t>Expired or forfeited | $ / shares</t>
        </is>
      </c>
      <c r="B14" s="12" t="n">
        <v>5.97</v>
      </c>
    </row>
    <row r="15">
      <c r="A15" s="4" t="inlineStr">
        <is>
          <t>Ending balance | $ / shares</t>
        </is>
      </c>
      <c r="B15" s="12" t="n">
        <v>5.44</v>
      </c>
      <c r="C15" s="9" t="n">
        <v>4.78</v>
      </c>
    </row>
    <row r="16">
      <c r="A16" s="4" t="inlineStr">
        <is>
          <t>Vested or expected to vest | $ / shares</t>
        </is>
      </c>
      <c r="B16" s="12" t="n">
        <v>2.33</v>
      </c>
    </row>
    <row r="17">
      <c r="A17" s="4" t="inlineStr">
        <is>
          <t>Exercisable | $ / shares</t>
        </is>
      </c>
      <c r="B17" s="9" t="n">
        <v>2.33</v>
      </c>
    </row>
    <row r="18">
      <c r="A18" s="4" t="inlineStr">
        <is>
          <t>Outstanding (Years)</t>
        </is>
      </c>
      <c r="B18" s="4" t="inlineStr">
        <is>
          <t>9 years 1 month 20 days</t>
        </is>
      </c>
      <c r="C18" s="4" t="inlineStr">
        <is>
          <t>9 years 7 months 13 days</t>
        </is>
      </c>
    </row>
    <row r="19">
      <c r="A19" s="4" t="inlineStr">
        <is>
          <t>Granted (Years)</t>
        </is>
      </c>
      <c r="B19" s="4" t="inlineStr">
        <is>
          <t>9 years 10 months 17 days</t>
        </is>
      </c>
    </row>
    <row r="20">
      <c r="A20" s="4" t="inlineStr">
        <is>
          <t>Vested or expected to vest (Years)</t>
        </is>
      </c>
      <c r="B20" s="4" t="inlineStr">
        <is>
          <t>8 years 4 months 17 days</t>
        </is>
      </c>
    </row>
    <row r="21">
      <c r="A21" s="4" t="inlineStr">
        <is>
          <t>Exercisable (Years)</t>
        </is>
      </c>
      <c r="B21" s="4" t="inlineStr">
        <is>
          <t>8 years 4 months 17 days</t>
        </is>
      </c>
    </row>
    <row r="22">
      <c r="A22" s="4" t="inlineStr">
        <is>
          <t>Outstanding, Aggregate Intrinsic Value | $</t>
        </is>
      </c>
      <c r="B22" s="7" t="n">
        <v>60544</v>
      </c>
      <c r="C22" s="7" t="n">
        <v>14323</v>
      </c>
    </row>
    <row r="23">
      <c r="A23" s="4" t="inlineStr">
        <is>
          <t>Vested or expected to vest, Aggregate Intrinsic Value | $</t>
        </is>
      </c>
      <c r="B23" s="5" t="n">
        <v>16612</v>
      </c>
    </row>
    <row r="24">
      <c r="A24" s="4" t="inlineStr">
        <is>
          <t>Exercisable, Aggregate Intrinsic Value | $</t>
        </is>
      </c>
      <c r="B24" s="7" t="n">
        <v>16612</v>
      </c>
    </row>
    <row r="25">
      <c r="A25" s="4" t="inlineStr">
        <is>
          <t>Performance Share Awards [Member]</t>
        </is>
      </c>
    </row>
    <row r="26">
      <c r="A26" s="3" t="inlineStr">
        <is>
          <t>Share-based Payment Arrangement, Expensed and Capitalized, Amount [Line Items]</t>
        </is>
      </c>
    </row>
    <row r="27">
      <c r="A27" s="4" t="inlineStr">
        <is>
          <t>Beginning balance, Shares | shares</t>
        </is>
      </c>
      <c r="B27" s="5" t="n">
        <v>0</v>
      </c>
    </row>
    <row r="28">
      <c r="A28" s="4" t="inlineStr">
        <is>
          <t>Granted | shares</t>
        </is>
      </c>
      <c r="B28" s="5" t="n">
        <v>1938615</v>
      </c>
    </row>
    <row r="29">
      <c r="A29" s="4" t="inlineStr">
        <is>
          <t>Ending Balance , Shares | shares</t>
        </is>
      </c>
      <c r="B29" s="5" t="n">
        <v>1938615</v>
      </c>
      <c r="C29" s="5" t="n">
        <v>0</v>
      </c>
    </row>
    <row r="30">
      <c r="A30" s="4" t="inlineStr">
        <is>
          <t>Non-vested share units, Shares | shares</t>
        </is>
      </c>
      <c r="B30" s="5" t="n">
        <v>1938615</v>
      </c>
    </row>
    <row r="31">
      <c r="A31" s="4" t="inlineStr">
        <is>
          <t>Beginning balance | $ / shares</t>
        </is>
      </c>
      <c r="B31" s="7" t="n">
        <v>0</v>
      </c>
    </row>
    <row r="32">
      <c r="A32" s="4" t="inlineStr">
        <is>
          <t>Granted | $ / shares</t>
        </is>
      </c>
      <c r="B32" s="12" t="n">
        <v>6.9</v>
      </c>
    </row>
    <row r="33">
      <c r="A33" s="4" t="inlineStr">
        <is>
          <t>Ending balance | $ / shares</t>
        </is>
      </c>
      <c r="B33" s="12" t="n">
        <v>6.9</v>
      </c>
      <c r="C33" s="7" t="n">
        <v>0</v>
      </c>
    </row>
    <row r="34">
      <c r="A34" s="4" t="inlineStr">
        <is>
          <t>Non-vested share units | $ / shares</t>
        </is>
      </c>
      <c r="B34" s="9" t="n">
        <v>6.9</v>
      </c>
    </row>
    <row r="35">
      <c r="A35" s="4" t="inlineStr">
        <is>
          <t>Outstanding (Years)</t>
        </is>
      </c>
      <c r="B35" s="4" t="inlineStr">
        <is>
          <t>9 years 10 months 17 days</t>
        </is>
      </c>
    </row>
    <row r="36">
      <c r="A36" s="4" t="inlineStr">
        <is>
          <t>Non-vested share units (Years)</t>
        </is>
      </c>
      <c r="B36" s="4" t="inlineStr">
        <is>
          <t>9 years 10 months 1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ummary of Share Based Payment Award Stock Options Valuation Assumptions (Detail)</t>
        </is>
      </c>
      <c r="B1" s="2" t="inlineStr">
        <is>
          <t>9 Months Ended</t>
        </is>
      </c>
    </row>
    <row r="2">
      <c r="B2" s="2" t="inlineStr">
        <is>
          <t>Sep. 30, 2021$ / shares</t>
        </is>
      </c>
    </row>
    <row r="3">
      <c r="A3" s="3" t="inlineStr">
        <is>
          <t>Share-based Payment Arrangement, Expensed and Capitalized, Amount [Line Items]</t>
        </is>
      </c>
    </row>
    <row r="4">
      <c r="A4" s="4" t="inlineStr">
        <is>
          <t>Dividend Yield</t>
        </is>
      </c>
      <c r="B4" s="4" t="inlineStr">
        <is>
          <t>0.00%</t>
        </is>
      </c>
    </row>
    <row r="5">
      <c r="A5" s="4" t="inlineStr">
        <is>
          <t>Weighted average grant date fair value per share</t>
        </is>
      </c>
      <c r="B5" s="9" t="n">
        <v>4.72</v>
      </c>
    </row>
    <row r="6">
      <c r="A6" s="4" t="inlineStr">
        <is>
          <t>Maximum [Member]</t>
        </is>
      </c>
    </row>
    <row r="7">
      <c r="A7" s="3" t="inlineStr">
        <is>
          <t>Share-based Payment Arrangement, Expensed and Capitalized, Amount [Line Items]</t>
        </is>
      </c>
    </row>
    <row r="8">
      <c r="A8" s="4" t="inlineStr">
        <is>
          <t>Expected volatility</t>
        </is>
      </c>
      <c r="B8" s="4" t="inlineStr">
        <is>
          <t>80.64%</t>
        </is>
      </c>
    </row>
    <row r="9">
      <c r="A9" s="4" t="inlineStr">
        <is>
          <t>Risk-free interest rate</t>
        </is>
      </c>
      <c r="B9" s="4" t="inlineStr">
        <is>
          <t>1.63%</t>
        </is>
      </c>
    </row>
    <row r="10">
      <c r="A10" s="4" t="inlineStr">
        <is>
          <t>Expected term, in years</t>
        </is>
      </c>
      <c r="B10" s="4" t="inlineStr">
        <is>
          <t>10 years</t>
        </is>
      </c>
    </row>
    <row r="11">
      <c r="A11" s="4" t="inlineStr">
        <is>
          <t>Minimum [Member]</t>
        </is>
      </c>
    </row>
    <row r="12">
      <c r="A12" s="3" t="inlineStr">
        <is>
          <t>Share-based Payment Arrangement, Expensed and Capitalized, Amount [Line Items]</t>
        </is>
      </c>
    </row>
    <row r="13">
      <c r="A13" s="4" t="inlineStr">
        <is>
          <t>Expected volatility</t>
        </is>
      </c>
      <c r="B13" s="4" t="inlineStr">
        <is>
          <t>47.07%</t>
        </is>
      </c>
    </row>
    <row r="14">
      <c r="A14" s="4" t="inlineStr">
        <is>
          <t>Risk-free interest rate</t>
        </is>
      </c>
      <c r="B14" s="4" t="inlineStr">
        <is>
          <t>0.81%</t>
        </is>
      </c>
    </row>
    <row r="15">
      <c r="A15" s="4" t="inlineStr">
        <is>
          <t>Expected term, in years</t>
        </is>
      </c>
      <c r="B15" s="4" t="inlineStr">
        <is>
          <t>4 years 10 months 1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37" customWidth="1" min="6" max="6"/>
    <col width="37" customWidth="1" min="7" max="7"/>
    <col width="20" customWidth="1" min="8" max="8"/>
  </cols>
  <sheetData>
    <row r="1">
      <c r="A1" s="1" t="inlineStr">
        <is>
          <t>Equity -  Additional Information (Detail) $ / shares in Units, $ in Thousands</t>
        </is>
      </c>
      <c r="B1" s="2" t="inlineStr">
        <is>
          <t>Oct. 14, 2021</t>
        </is>
      </c>
      <c r="C1" s="2" t="inlineStr">
        <is>
          <t>Oct. 14, 2021</t>
        </is>
      </c>
      <c r="D1" s="2" t="inlineStr">
        <is>
          <t>Mar. 26, 2021shares</t>
        </is>
      </c>
      <c r="E1" s="2" t="inlineStr">
        <is>
          <t>Aug. 10, 2020shares</t>
        </is>
      </c>
      <c r="F1" s="2" t="inlineStr">
        <is>
          <t>Sep. 30, 2021USD ($)$ / sharesshares</t>
        </is>
      </c>
      <c r="G1" s="2" t="inlineStr">
        <is>
          <t>Dec. 31, 2020USD ($)$ / sharesshares</t>
        </is>
      </c>
      <c r="H1" s="2" t="inlineStr">
        <is>
          <t>Nov. 03, 2021shares</t>
        </is>
      </c>
    </row>
    <row r="2">
      <c r="A2" s="4" t="inlineStr">
        <is>
          <t>Common stock, Shares authorized</t>
        </is>
      </c>
      <c r="F2" s="5" t="n">
        <v>2859432812</v>
      </c>
      <c r="G2" s="5" t="n">
        <v>2859742435</v>
      </c>
    </row>
    <row r="3">
      <c r="A3" s="4" t="inlineStr">
        <is>
          <t>Common stock, Par or stated value per share | $ / shares</t>
        </is>
      </c>
      <c r="F3" s="6" t="n">
        <v>1.7100448e-05</v>
      </c>
      <c r="G3" s="6" t="n">
        <v>1.7100448e-05</v>
      </c>
    </row>
    <row r="4">
      <c r="A4" s="4" t="inlineStr">
        <is>
          <t>Dividends preferred stock | $</t>
        </is>
      </c>
      <c r="F4" s="7" t="n">
        <v>0</v>
      </c>
      <c r="G4" s="7" t="n">
        <v>0</v>
      </c>
    </row>
    <row r="5">
      <c r="A5" s="4" t="inlineStr">
        <is>
          <t>Percentage of original purchase price plus accrued but unpaid dividends</t>
        </is>
      </c>
      <c r="F5" s="5" t="n">
        <v>100</v>
      </c>
    </row>
    <row r="6">
      <c r="A6" s="4" t="inlineStr">
        <is>
          <t>Class of warrants exercisable or right issued during the period</t>
        </is>
      </c>
      <c r="D6" s="5" t="n">
        <v>125000</v>
      </c>
      <c r="E6" s="5" t="n">
        <v>170000</v>
      </c>
    </row>
    <row r="7">
      <c r="A7" s="4" t="inlineStr">
        <is>
          <t>Percentage of diluted equity of warrants</t>
        </is>
      </c>
      <c r="D7" s="4" t="inlineStr">
        <is>
          <t>12.50%</t>
        </is>
      </c>
      <c r="E7" s="4" t="inlineStr">
        <is>
          <t>17.00%</t>
        </is>
      </c>
    </row>
    <row r="8">
      <c r="A8" s="4" t="inlineStr">
        <is>
          <t>Net Income (Loss) Attributable to Noncontrolling Interest | $</t>
        </is>
      </c>
      <c r="F8" s="7" t="n">
        <v>0</v>
      </c>
      <c r="G8" s="7" t="n">
        <v>0</v>
      </c>
    </row>
    <row r="9">
      <c r="A9" s="4" t="inlineStr">
        <is>
          <t>Subsequent Event [Member]</t>
        </is>
      </c>
    </row>
    <row r="10">
      <c r="A10" s="4" t="inlineStr">
        <is>
          <t>Stockholders' equity note, stock split</t>
        </is>
      </c>
      <c r="B10" s="4" t="inlineStr">
        <is>
          <t>5.8478-for-1</t>
        </is>
      </c>
    </row>
    <row r="11">
      <c r="A11" s="4" t="inlineStr">
        <is>
          <t>Maximum [Member]</t>
        </is>
      </c>
    </row>
    <row r="12">
      <c r="A12" s="4" t="inlineStr">
        <is>
          <t>Common stock, Shares authorized</t>
        </is>
      </c>
      <c r="F12" s="5" t="n">
        <v>2923900005</v>
      </c>
      <c r="G12" s="5" t="n">
        <v>2923900005</v>
      </c>
    </row>
    <row r="13">
      <c r="A13" s="4" t="inlineStr">
        <is>
          <t>Series Seed Redeemable Convertible Preferred Stock [Member]</t>
        </is>
      </c>
    </row>
    <row r="14">
      <c r="A14" s="4" t="inlineStr">
        <is>
          <t>Preferred stock, Shares authorized</t>
        </is>
      </c>
      <c r="F14" s="5" t="n">
        <v>5500000</v>
      </c>
      <c r="G14" s="5" t="n">
        <v>5500000</v>
      </c>
    </row>
    <row r="15">
      <c r="A15" s="4" t="inlineStr">
        <is>
          <t>Preferred Stock, Par or Stated Value Per Share | $ / shares</t>
        </is>
      </c>
      <c r="F15" s="8" t="n">
        <v>0.0001</v>
      </c>
      <c r="G15" s="8" t="n">
        <v>0.0001</v>
      </c>
    </row>
    <row r="16">
      <c r="A16" s="4" t="inlineStr">
        <is>
          <t>Series Seed Redeemable Convertible Preferred Stock [Member] | Subsequent Event [Member]</t>
        </is>
      </c>
    </row>
    <row r="17">
      <c r="A17" s="4" t="inlineStr">
        <is>
          <t>Stockholders' equity note, stock split</t>
        </is>
      </c>
      <c r="C17" s="4" t="inlineStr">
        <is>
          <t>5.8478-for-1</t>
        </is>
      </c>
    </row>
    <row r="18">
      <c r="A18" s="4" t="inlineStr">
        <is>
          <t>Convertible preferred stock, Shares issued upon conversion</t>
        </is>
      </c>
      <c r="H18" s="5" t="n">
        <v>32162900</v>
      </c>
    </row>
    <row r="19">
      <c r="A19" s="4" t="inlineStr">
        <is>
          <t>Series A Redeemable Convertible Preferred Stock [Member]</t>
        </is>
      </c>
    </row>
    <row r="20">
      <c r="A20" s="4" t="inlineStr">
        <is>
          <t>Preferred stock, Shares authorized</t>
        </is>
      </c>
      <c r="F20" s="5" t="n">
        <v>5524178</v>
      </c>
      <c r="G20" s="5" t="n">
        <v>5471231</v>
      </c>
    </row>
    <row r="21">
      <c r="A21" s="4" t="inlineStr">
        <is>
          <t>Preferred Stock, Par or Stated Value Per Share | $ / shares</t>
        </is>
      </c>
      <c r="F21" s="8" t="n">
        <v>0.0001</v>
      </c>
      <c r="G21" s="8" t="n">
        <v>0.0001</v>
      </c>
    </row>
    <row r="22">
      <c r="A22" s="4" t="inlineStr">
        <is>
          <t>Stockholders' equity note, stock split</t>
        </is>
      </c>
      <c r="C22" s="4" t="inlineStr">
        <is>
          <t>5.8478-for-1</t>
        </is>
      </c>
    </row>
    <row r="23">
      <c r="A23" s="4" t="inlineStr">
        <is>
          <t>Series A Redeemable Convertible Preferred Stock [Member] | Subsequent Event [Member]</t>
        </is>
      </c>
    </row>
    <row r="24">
      <c r="A24" s="4" t="inlineStr">
        <is>
          <t>Convertible preferred stock, Shares issued upon conversion</t>
        </is>
      </c>
      <c r="H24" s="5" t="n">
        <v>32304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The Company's Redeemable Convertible Preferred Shares (Detail) - USD ($) $ / shares in Units, $ in Thousands</t>
        </is>
      </c>
      <c r="B1" s="2" t="inlineStr">
        <is>
          <t>Sep. 30, 2021</t>
        </is>
      </c>
      <c r="C1" s="2" t="inlineStr">
        <is>
          <t>Dec. 31, 2020</t>
        </is>
      </c>
    </row>
    <row r="2">
      <c r="A2" s="3" t="inlineStr">
        <is>
          <t>Class of Stock [Line Items]</t>
        </is>
      </c>
    </row>
    <row r="3">
      <c r="A3" s="4" t="inlineStr">
        <is>
          <t>Liquidation Preference</t>
        </is>
      </c>
      <c r="B3" s="7" t="n">
        <v>352729</v>
      </c>
      <c r="C3" s="7" t="n">
        <v>349789</v>
      </c>
    </row>
    <row r="4">
      <c r="A4" s="4" t="inlineStr">
        <is>
          <t>Carrying Value</t>
        </is>
      </c>
      <c r="B4" s="7" t="n">
        <v>352729</v>
      </c>
      <c r="C4" s="7" t="n">
        <v>349789</v>
      </c>
    </row>
    <row r="5">
      <c r="A5" s="4" t="inlineStr">
        <is>
          <t>Series Seed [Member]</t>
        </is>
      </c>
    </row>
    <row r="6">
      <c r="A6" s="3" t="inlineStr">
        <is>
          <t>Class of Stock [Line Items]</t>
        </is>
      </c>
    </row>
    <row r="7">
      <c r="A7" s="4" t="inlineStr">
        <is>
          <t>Shares Authorized</t>
        </is>
      </c>
      <c r="B7" s="5" t="n">
        <v>5500000</v>
      </c>
      <c r="C7" s="5" t="n">
        <v>5500000</v>
      </c>
    </row>
    <row r="8">
      <c r="A8" s="4" t="inlineStr">
        <is>
          <t>Shares Issued</t>
        </is>
      </c>
      <c r="B8" s="5" t="n">
        <v>5500000</v>
      </c>
      <c r="C8" s="5" t="n">
        <v>5500000</v>
      </c>
    </row>
    <row r="9">
      <c r="A9" s="4" t="inlineStr">
        <is>
          <t>Shares Outstanding</t>
        </is>
      </c>
      <c r="B9" s="5" t="n">
        <v>5500000</v>
      </c>
      <c r="C9" s="5" t="n">
        <v>5500000</v>
      </c>
    </row>
    <row r="10">
      <c r="A10" s="4" t="inlineStr">
        <is>
          <t>Issue Price</t>
        </is>
      </c>
      <c r="B10" s="7" t="n">
        <v>10</v>
      </c>
      <c r="C10" s="7" t="n">
        <v>10</v>
      </c>
    </row>
    <row r="11">
      <c r="A11" s="4" t="inlineStr">
        <is>
          <t>Per Share Conversion Price</t>
        </is>
      </c>
      <c r="B11" s="9" t="n">
        <v>1.72</v>
      </c>
      <c r="C11" s="9" t="n">
        <v>1.72</v>
      </c>
    </row>
    <row r="12">
      <c r="A12" s="4" t="inlineStr">
        <is>
          <t>Liquidation Preference</t>
        </is>
      </c>
      <c r="B12" s="7" t="n">
        <v>55000</v>
      </c>
      <c r="C12" s="7" t="n">
        <v>55000</v>
      </c>
    </row>
    <row r="13">
      <c r="A13" s="4" t="inlineStr">
        <is>
          <t>Carrying Value</t>
        </is>
      </c>
      <c r="B13" s="7" t="n">
        <v>55000</v>
      </c>
      <c r="C13" s="7" t="n">
        <v>55000</v>
      </c>
    </row>
    <row r="14">
      <c r="A14" s="4" t="inlineStr">
        <is>
          <t>Series A [Member]</t>
        </is>
      </c>
    </row>
    <row r="15">
      <c r="A15" s="3" t="inlineStr">
        <is>
          <t>Class of Stock [Line Items]</t>
        </is>
      </c>
    </row>
    <row r="16">
      <c r="A16" s="4" t="inlineStr">
        <is>
          <t>Shares Authorized</t>
        </is>
      </c>
      <c r="B16" s="5" t="n">
        <v>5524178</v>
      </c>
      <c r="C16" s="5" t="n">
        <v>5471231</v>
      </c>
    </row>
    <row r="17">
      <c r="A17" s="4" t="inlineStr">
        <is>
          <t>Shares Issued</t>
        </is>
      </c>
      <c r="B17" s="5" t="n">
        <v>5524178</v>
      </c>
      <c r="C17" s="5" t="n">
        <v>5471231</v>
      </c>
    </row>
    <row r="18">
      <c r="A18" s="4" t="inlineStr">
        <is>
          <t>Shares Outstanding</t>
        </is>
      </c>
      <c r="B18" s="5" t="n">
        <v>5524178</v>
      </c>
      <c r="C18" s="5" t="n">
        <v>5471231</v>
      </c>
    </row>
    <row r="19">
      <c r="A19" s="4" t="inlineStr">
        <is>
          <t>Issue Price</t>
        </is>
      </c>
      <c r="B19" s="9" t="n">
        <v>56.66</v>
      </c>
      <c r="C19" s="9" t="n">
        <v>56.66</v>
      </c>
    </row>
    <row r="20">
      <c r="A20" s="4" t="inlineStr">
        <is>
          <t>Per Share Conversion Price</t>
        </is>
      </c>
      <c r="B20" s="9" t="n">
        <v>9.69</v>
      </c>
      <c r="C20" s="9" t="n">
        <v>9.69</v>
      </c>
    </row>
    <row r="21">
      <c r="A21" s="4" t="inlineStr">
        <is>
          <t>Liquidation Preference</t>
        </is>
      </c>
      <c r="B21" s="7" t="n">
        <v>297729</v>
      </c>
      <c r="C21" s="7" t="n">
        <v>294789</v>
      </c>
    </row>
    <row r="22">
      <c r="A22" s="4" t="inlineStr">
        <is>
          <t>Carrying Value</t>
        </is>
      </c>
      <c r="B22" s="7" t="n">
        <v>297729</v>
      </c>
      <c r="C22" s="7" t="n">
        <v>294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7" t="n">
        <v>4655</v>
      </c>
      <c r="C4" s="7" t="n">
        <v>116915</v>
      </c>
      <c r="D4" s="7" t="n">
        <v>151038</v>
      </c>
      <c r="E4" s="7" t="n">
        <v>118173</v>
      </c>
    </row>
    <row r="5">
      <c r="A5" s="4" t="inlineStr">
        <is>
          <t>General and administrative</t>
        </is>
      </c>
      <c r="B5" s="5" t="n">
        <v>8889</v>
      </c>
      <c r="C5" s="5" t="n">
        <v>2129</v>
      </c>
      <c r="D5" s="5" t="n">
        <v>22496</v>
      </c>
      <c r="E5" s="5" t="n">
        <v>7492</v>
      </c>
    </row>
    <row r="6">
      <c r="A6" s="4" t="inlineStr">
        <is>
          <t>Total operating expenses</t>
        </is>
      </c>
      <c r="B6" s="5" t="n">
        <v>13544</v>
      </c>
      <c r="C6" s="5" t="n">
        <v>119044</v>
      </c>
      <c r="D6" s="5" t="n">
        <v>173534</v>
      </c>
      <c r="E6" s="5" t="n">
        <v>125665</v>
      </c>
    </row>
    <row r="7">
      <c r="A7" s="4" t="inlineStr">
        <is>
          <t>Operating loss</t>
        </is>
      </c>
      <c r="B7" s="5" t="n">
        <v>-13544</v>
      </c>
      <c r="C7" s="5" t="n">
        <v>-119044</v>
      </c>
      <c r="D7" s="5" t="n">
        <v>-173534</v>
      </c>
      <c r="E7" s="5" t="n">
        <v>-125665</v>
      </c>
    </row>
    <row r="8">
      <c r="A8" s="3" t="inlineStr">
        <is>
          <t>Other income (expense):</t>
        </is>
      </c>
    </row>
    <row r="9">
      <c r="A9" s="4" t="inlineStr">
        <is>
          <t>Interest income (expense), net</t>
        </is>
      </c>
      <c r="B9" s="5" t="n">
        <v>32</v>
      </c>
      <c r="C9" s="5" t="n">
        <v>-1293</v>
      </c>
      <c r="D9" s="5" t="n">
        <v>171</v>
      </c>
      <c r="E9" s="5" t="n">
        <v>-1280</v>
      </c>
    </row>
    <row r="10">
      <c r="A10" s="4" t="inlineStr">
        <is>
          <t>Other income (expense), net</t>
        </is>
      </c>
      <c r="B10" s="5" t="n">
        <v>3</v>
      </c>
      <c r="C10" s="5" t="n">
        <v>99</v>
      </c>
      <c r="D10" s="5" t="n">
        <v>-189</v>
      </c>
      <c r="E10" s="5" t="n">
        <v>81</v>
      </c>
    </row>
    <row r="11">
      <c r="A11" s="4" t="inlineStr">
        <is>
          <t>Net loss before income taxes</t>
        </is>
      </c>
      <c r="B11" s="5" t="n">
        <v>-13509</v>
      </c>
      <c r="C11" s="5" t="n">
        <v>-120238</v>
      </c>
      <c r="D11" s="5" t="n">
        <v>-173552</v>
      </c>
      <c r="E11" s="5" t="n">
        <v>-126864</v>
      </c>
    </row>
    <row r="12">
      <c r="A12" s="4" t="inlineStr">
        <is>
          <t>Income (benefit) taxes</t>
        </is>
      </c>
      <c r="B12" s="5" t="n">
        <v>-397</v>
      </c>
      <c r="C12" s="5" t="n">
        <v>0</v>
      </c>
      <c r="D12" s="5" t="n">
        <v>1553</v>
      </c>
      <c r="E12" s="5" t="n">
        <v>2</v>
      </c>
    </row>
    <row r="13">
      <c r="A13" s="4" t="inlineStr">
        <is>
          <t>Net loss</t>
        </is>
      </c>
      <c r="B13" s="5" t="n">
        <v>-13112</v>
      </c>
      <c r="C13" s="5" t="n">
        <v>-120238</v>
      </c>
      <c r="D13" s="5" t="n">
        <v>-175105</v>
      </c>
      <c r="E13" s="5" t="n">
        <v>-126866</v>
      </c>
    </row>
    <row r="14">
      <c r="A14" s="3" t="inlineStr">
        <is>
          <t>Other comprehensive (loss) income:</t>
        </is>
      </c>
    </row>
    <row r="15">
      <c r="A15" s="4" t="inlineStr">
        <is>
          <t>Foreign currency translation (loss) income, net of tax</t>
        </is>
      </c>
      <c r="B15" s="5" t="n">
        <v>-26</v>
      </c>
      <c r="C15" s="5" t="n">
        <v>-3</v>
      </c>
      <c r="D15" s="5" t="n">
        <v>104</v>
      </c>
      <c r="E15" s="5" t="n">
        <v>-56</v>
      </c>
    </row>
    <row r="16">
      <c r="A16" s="4" t="inlineStr">
        <is>
          <t>Comprehensive loss</t>
        </is>
      </c>
      <c r="B16" s="7" t="n">
        <v>-13138</v>
      </c>
      <c r="C16" s="7" t="n">
        <v>-120241</v>
      </c>
      <c r="D16" s="7" t="n">
        <v>-175001</v>
      </c>
      <c r="E16" s="7" t="n">
        <v>-126922</v>
      </c>
    </row>
    <row r="17">
      <c r="A17" s="4" t="inlineStr">
        <is>
          <t>Net loss per share attributable to ordinary shareholders, basic and diluted</t>
        </is>
      </c>
      <c r="B17" s="9" t="n">
        <v>-0.63</v>
      </c>
      <c r="C17" s="9" t="n">
        <v>-11.71</v>
      </c>
      <c r="D17" s="9" t="n">
        <v>-8.52</v>
      </c>
      <c r="E17" s="9" t="n">
        <v>-12.36</v>
      </c>
    </row>
    <row r="18">
      <c r="A18" s="4" t="inlineStr">
        <is>
          <t>Weighted-average shares outstanding used in computing net loss per share attributable to ordinary shareholders, basic and diluted</t>
        </is>
      </c>
      <c r="B18" s="5" t="n">
        <v>20690908</v>
      </c>
      <c r="C18" s="5" t="n">
        <v>10265811</v>
      </c>
      <c r="D18" s="5" t="n">
        <v>20549310</v>
      </c>
      <c r="E18" s="5" t="n">
        <v>10265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Equity - Summary of Stock Compensation and Fair Valued On Grant Date (Detail)</t>
        </is>
      </c>
      <c r="B1" s="2" t="inlineStr">
        <is>
          <t>Mar. 26, 2021yr</t>
        </is>
      </c>
      <c r="C1" s="2" t="inlineStr">
        <is>
          <t>Aug. 10, 2020yr</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5" t="n">
        <v>109</v>
      </c>
      <c r="C4" s="5" t="n">
        <v>275</v>
      </c>
    </row>
    <row r="5">
      <c r="A5" s="4" t="inlineStr">
        <is>
          <t>Measurement Input, Exercise Price [Member]</t>
        </is>
      </c>
    </row>
    <row r="6">
      <c r="A6" s="3" t="inlineStr">
        <is>
          <t>Fair Value Measurement Inputs and Valuation Techniques [Line Items]</t>
        </is>
      </c>
    </row>
    <row r="7">
      <c r="A7" s="4" t="inlineStr">
        <is>
          <t>Warrants and Rights Outstanding, Measurement Input</t>
        </is>
      </c>
      <c r="B7" s="5" t="n">
        <v>109</v>
      </c>
      <c r="C7" s="5" t="n">
        <v>275</v>
      </c>
    </row>
    <row r="8">
      <c r="A8" s="4" t="inlineStr">
        <is>
          <t>Measurement Input, Expected Term [Member]</t>
        </is>
      </c>
    </row>
    <row r="9">
      <c r="A9" s="3" t="inlineStr">
        <is>
          <t>Fair Value Measurement Inputs and Valuation Techniques [Line Items]</t>
        </is>
      </c>
    </row>
    <row r="10">
      <c r="A10" s="4" t="inlineStr">
        <is>
          <t>Warrants and Rights Outstanding, Measurement Input</t>
        </is>
      </c>
      <c r="B10" s="5" t="n">
        <v>10</v>
      </c>
      <c r="C10" s="5" t="n">
        <v>10</v>
      </c>
    </row>
    <row r="11">
      <c r="A11" s="4" t="inlineStr">
        <is>
          <t>Measurement Input, Risk Free Interest Rate [Member]</t>
        </is>
      </c>
    </row>
    <row r="12">
      <c r="A12" s="3" t="inlineStr">
        <is>
          <t>Fair Value Measurement Inputs and Valuation Techniques [Line Items]</t>
        </is>
      </c>
    </row>
    <row r="13">
      <c r="A13" s="4" t="inlineStr">
        <is>
          <t>Warrants and Rights Outstanding, Measurement Input</t>
        </is>
      </c>
      <c r="B13" s="11" t="n">
        <v>0.017</v>
      </c>
      <c r="C13" s="11" t="n">
        <v>0.006</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5" t="n">
        <v>0</v>
      </c>
      <c r="C16" s="5" t="n">
        <v>0</v>
      </c>
    </row>
    <row r="17">
      <c r="A17" s="4" t="inlineStr">
        <is>
          <t>Measurement Input, Option Volatility [Member]</t>
        </is>
      </c>
    </row>
    <row r="18">
      <c r="A18" s="3" t="inlineStr">
        <is>
          <t>Fair Value Measurement Inputs and Valuation Techniques [Line Items]</t>
        </is>
      </c>
    </row>
    <row r="19">
      <c r="A19" s="4" t="inlineStr">
        <is>
          <t>Warrants and Rights Outstanding, Measurement Input</t>
        </is>
      </c>
      <c r="B19" s="11" t="n">
        <v>0.625</v>
      </c>
      <c r="C19" s="12" t="n">
        <v>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ummary of Diluted and Basic Net Loss Per Ordinary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chedule Of Earnings Per Share Basic And Diluted [Line Items]</t>
        </is>
      </c>
    </row>
    <row r="4">
      <c r="A4" s="4" t="inlineStr">
        <is>
          <t>Net Loss attributable to ordinary shareholders</t>
        </is>
      </c>
      <c r="B4" s="7" t="n">
        <v>-13112</v>
      </c>
      <c r="C4" s="7" t="n">
        <v>-100428</v>
      </c>
      <c r="D4" s="7" t="n">
        <v>-61565</v>
      </c>
      <c r="E4" s="7" t="n">
        <v>-120238</v>
      </c>
      <c r="F4" s="7" t="n">
        <v>-2514</v>
      </c>
      <c r="G4" s="7" t="n">
        <v>-4114</v>
      </c>
      <c r="H4" s="7" t="n">
        <v>-175105</v>
      </c>
      <c r="I4" s="7" t="n">
        <v>-126866</v>
      </c>
    </row>
    <row r="5">
      <c r="A5" s="4" t="inlineStr">
        <is>
          <t>Weighted-average shares – basic and diluted</t>
        </is>
      </c>
      <c r="B5" s="5" t="n">
        <v>20690908</v>
      </c>
      <c r="E5" s="5" t="n">
        <v>10265811</v>
      </c>
      <c r="H5" s="5" t="n">
        <v>20549310</v>
      </c>
      <c r="I5" s="5" t="n">
        <v>10265811</v>
      </c>
    </row>
    <row r="6">
      <c r="A6" s="4" t="inlineStr">
        <is>
          <t>Net loss per ordinary share – basic and diluted</t>
        </is>
      </c>
      <c r="B6" s="9" t="n">
        <v>-0.63</v>
      </c>
      <c r="E6" s="9" t="n">
        <v>-11.71</v>
      </c>
      <c r="H6" s="9" t="n">
        <v>-8.52</v>
      </c>
      <c r="I6" s="9" t="n">
        <v>-12.3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Potentially Dilutive Securities Were Excluded From Calculation of Diluted Net Los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deemable Convertible Preferred Shares [Member]</t>
        </is>
      </c>
    </row>
    <row r="4">
      <c r="A4" s="3" t="inlineStr">
        <is>
          <t>Antidilutive Securities Excluded from Computation of Earnings Per Share [Line Items]</t>
        </is>
      </c>
    </row>
    <row r="5">
      <c r="A5" s="4" t="inlineStr">
        <is>
          <t>Antidilutive Securities Excluded from Computation of Earnings Per Share, Amount</t>
        </is>
      </c>
      <c r="B5" s="5" t="n">
        <v>11024178</v>
      </c>
      <c r="C5" s="5" t="n">
        <v>5500000</v>
      </c>
      <c r="D5" s="5" t="n">
        <v>11024178</v>
      </c>
      <c r="E5" s="5" t="n">
        <v>5500000</v>
      </c>
    </row>
    <row r="6">
      <c r="A6" s="4" t="inlineStr">
        <is>
          <t>Convertible Notes [Member]</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10211527</v>
      </c>
      <c r="D8" s="5" t="n">
        <v>0</v>
      </c>
      <c r="E8" s="5" t="n">
        <v>10211527</v>
      </c>
    </row>
    <row r="9">
      <c r="A9" s="4" t="inlineStr">
        <is>
          <t>Employee Stock Options [Member]</t>
        </is>
      </c>
    </row>
    <row r="10">
      <c r="A10" s="3" t="inlineStr">
        <is>
          <t>Antidilutive Securities Excluded from Computation of Earnings Per Share [Line Items]</t>
        </is>
      </c>
    </row>
    <row r="11">
      <c r="A11" s="4" t="inlineStr">
        <is>
          <t>Antidilutive Securities Excluded from Computation of Earnings Per Share, Amount</t>
        </is>
      </c>
      <c r="B11" s="5" t="n">
        <v>9746977</v>
      </c>
      <c r="C11" s="5" t="n">
        <v>2999920</v>
      </c>
      <c r="D11" s="5" t="n">
        <v>9746977</v>
      </c>
      <c r="E11" s="5" t="n">
        <v>2999920</v>
      </c>
    </row>
    <row r="12">
      <c r="A12" s="4" t="inlineStr">
        <is>
          <t>Warrants in Lian Oncology issued to QED [Member]</t>
        </is>
      </c>
    </row>
    <row r="13">
      <c r="A13" s="3" t="inlineStr">
        <is>
          <t>Antidilutive Securities Excluded from Computation of Earnings Per Share [Line Items]</t>
        </is>
      </c>
    </row>
    <row r="14">
      <c r="A14" s="4" t="inlineStr">
        <is>
          <t>Antidilutive Securities Excluded from Computation of Earnings Per Share, Amount</t>
        </is>
      </c>
      <c r="B14" s="5" t="n">
        <v>100000</v>
      </c>
      <c r="C14" s="5" t="n">
        <v>100000</v>
      </c>
      <c r="D14" s="5" t="n">
        <v>100000</v>
      </c>
      <c r="E14" s="5" t="n">
        <v>100000</v>
      </c>
    </row>
    <row r="15">
      <c r="A15" s="4" t="inlineStr">
        <is>
          <t>Warrants in Lian Cardiovascular issued to MyoKardia [Member]</t>
        </is>
      </c>
    </row>
    <row r="16">
      <c r="A16" s="3" t="inlineStr">
        <is>
          <t>Antidilutive Securities Excluded from Computation of Earnings Per Share [Line Items]</t>
        </is>
      </c>
    </row>
    <row r="17">
      <c r="A17" s="4" t="inlineStr">
        <is>
          <t>Antidilutive Securities Excluded from Computation of Earnings Per Share, Amount</t>
        </is>
      </c>
      <c r="B17" s="5" t="n">
        <v>170000</v>
      </c>
      <c r="C17" s="5" t="n">
        <v>170000</v>
      </c>
      <c r="D17" s="5" t="n">
        <v>170000</v>
      </c>
      <c r="E17" s="5" t="n">
        <v>170000</v>
      </c>
    </row>
    <row r="18">
      <c r="A18" s="4" t="inlineStr">
        <is>
          <t>Warrants in Lian Ophthalmology issued to Tarsus [Member]</t>
        </is>
      </c>
    </row>
    <row r="19">
      <c r="A19" s="3" t="inlineStr">
        <is>
          <t>Antidilutive Securities Excluded from Computation of Earnings Per Share [Line Items]</t>
        </is>
      </c>
    </row>
    <row r="20">
      <c r="A20" s="4" t="inlineStr">
        <is>
          <t>Antidilutive Securities Excluded from Computation of Earnings Per Share, Amount</t>
        </is>
      </c>
      <c r="B20" s="5" t="n">
        <v>125000</v>
      </c>
      <c r="C20" s="5" t="n">
        <v>0</v>
      </c>
      <c r="D20" s="5" t="n">
        <v>125000</v>
      </c>
      <c r="E20"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vertible Notes - Additional Information (Detail) - USD ($) $ / shares in Units, $ in Thousands</t>
        </is>
      </c>
      <c r="B1" s="2" t="inlineStr">
        <is>
          <t>1 Months Ended</t>
        </is>
      </c>
      <c r="D1" s="2" t="inlineStr">
        <is>
          <t>3 Months Ended</t>
        </is>
      </c>
      <c r="E1" s="2" t="inlineStr">
        <is>
          <t>9 Months Ended</t>
        </is>
      </c>
      <c r="G1" s="2" t="inlineStr">
        <is>
          <t>12 Months Ended</t>
        </is>
      </c>
    </row>
    <row r="2">
      <c r="B2" s="2" t="inlineStr">
        <is>
          <t>Oct. 28, 2020</t>
        </is>
      </c>
      <c r="C2" s="2" t="inlineStr">
        <is>
          <t>Jun. 29, 2020</t>
        </is>
      </c>
      <c r="D2" s="2" t="inlineStr">
        <is>
          <t>Sep. 30, 2020</t>
        </is>
      </c>
      <c r="E2" s="2" t="inlineStr">
        <is>
          <t>Sep. 30, 2021</t>
        </is>
      </c>
      <c r="F2" s="2" t="inlineStr">
        <is>
          <t>Sep. 30, 2020</t>
        </is>
      </c>
      <c r="G2" s="2" t="inlineStr">
        <is>
          <t>Dec. 31, 2020</t>
        </is>
      </c>
    </row>
    <row r="3">
      <c r="A3" s="4" t="inlineStr">
        <is>
          <t>Debt Instrument, Convertible, Beneficial Conversion Feature</t>
        </is>
      </c>
      <c r="E3" s="7" t="n">
        <v>0</v>
      </c>
      <c r="F3" s="7" t="n">
        <v>2439</v>
      </c>
    </row>
    <row r="4">
      <c r="A4" s="4" t="inlineStr">
        <is>
          <t>Two Thousand And Twenty Convertible Notes [Member]</t>
        </is>
      </c>
    </row>
    <row r="5">
      <c r="A5" s="4" t="inlineStr">
        <is>
          <t>Debt Instrument, Face Amount</t>
        </is>
      </c>
      <c r="G5" s="7" t="n">
        <v>13400</v>
      </c>
    </row>
    <row r="6">
      <c r="A6" s="4" t="inlineStr">
        <is>
          <t>Debt Instrument, Convertible, Conversion Price</t>
        </is>
      </c>
      <c r="B6" s="9" t="n">
        <v>1.47</v>
      </c>
      <c r="C6" s="9" t="n">
        <v>1.47</v>
      </c>
    </row>
    <row r="7">
      <c r="A7" s="4" t="inlineStr">
        <is>
          <t>Convertible issuance of fair value price</t>
        </is>
      </c>
      <c r="C7" s="9" t="n">
        <v>1.71</v>
      </c>
    </row>
    <row r="8">
      <c r="A8" s="4" t="inlineStr">
        <is>
          <t>Debt Instrument, Convertible, Beneficial Conversion Feature</t>
        </is>
      </c>
      <c r="C8" s="7" t="n">
        <v>2400</v>
      </c>
    </row>
    <row r="9">
      <c r="A9" s="4" t="inlineStr">
        <is>
          <t>Debt Conversion, Converted Instrument, Shares Issued</t>
        </is>
      </c>
      <c r="B9" s="5" t="n">
        <v>10211527</v>
      </c>
    </row>
    <row r="10">
      <c r="A10" s="4" t="inlineStr">
        <is>
          <t>Interest expense</t>
        </is>
      </c>
      <c r="D10" s="7" t="n">
        <v>600</v>
      </c>
      <c r="F10" s="7" t="n">
        <v>600</v>
      </c>
      <c r="G10" s="7" t="n">
        <v>1600</v>
      </c>
    </row>
    <row r="11">
      <c r="A11" s="4" t="inlineStr">
        <is>
          <t>Two Thousand And Twenty Convertible Notes [Member] | Maximum [Member]</t>
        </is>
      </c>
    </row>
    <row r="12">
      <c r="A12" s="4" t="inlineStr">
        <is>
          <t>Debt Instrument, Face Amount</t>
        </is>
      </c>
      <c r="C12" s="7" t="n">
        <v>1500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9" customWidth="1" min="5" max="5"/>
    <col width="14" customWidth="1" min="6" max="6"/>
  </cols>
  <sheetData>
    <row r="1">
      <c r="A1" s="1" t="inlineStr">
        <is>
          <t>Subsequent Events - Additional Information (Detail) - USD ($) $ / shares in Units, $ in Millions</t>
        </is>
      </c>
      <c r="B1" s="2" t="inlineStr">
        <is>
          <t>Dec. 01, 2021</t>
        </is>
      </c>
      <c r="C1" s="2" t="inlineStr">
        <is>
          <t>Nov. 04, 2021</t>
        </is>
      </c>
      <c r="D1" s="2" t="inlineStr">
        <is>
          <t>Nov. 03, 2021</t>
        </is>
      </c>
      <c r="E1" s="2" t="inlineStr">
        <is>
          <t>Oct. 18, 2021</t>
        </is>
      </c>
      <c r="F1" s="2" t="inlineStr">
        <is>
          <t>Oct. 14, 2021</t>
        </is>
      </c>
    </row>
    <row r="2">
      <c r="A2" s="4" t="inlineStr">
        <is>
          <t>QED Warrants [Member]</t>
        </is>
      </c>
    </row>
    <row r="3">
      <c r="A3" s="3" t="inlineStr">
        <is>
          <t>Subsequent Event [Line Items]</t>
        </is>
      </c>
    </row>
    <row r="4">
      <c r="A4" s="4" t="inlineStr">
        <is>
          <t>Number of securities called by each warrant or right</t>
        </is>
      </c>
      <c r="E4" s="5" t="n">
        <v>347569</v>
      </c>
    </row>
    <row r="5">
      <c r="A5" s="4" t="inlineStr">
        <is>
          <t>Exercise price of warrants or rights</t>
        </is>
      </c>
      <c r="E5" s="6" t="n">
        <v>1.7100448e-05</v>
      </c>
    </row>
    <row r="6">
      <c r="A6" s="4" t="inlineStr">
        <is>
          <t>Subsequent Event [Member]</t>
        </is>
      </c>
    </row>
    <row r="7">
      <c r="A7" s="3" t="inlineStr">
        <is>
          <t>Subsequent Event [Line Items]</t>
        </is>
      </c>
    </row>
    <row r="8">
      <c r="A8" s="4" t="inlineStr">
        <is>
          <t>Net proceeds from issuance initial public offering</t>
        </is>
      </c>
      <c r="B8" s="10" t="n">
        <v>334.5</v>
      </c>
      <c r="D8" s="10" t="n">
        <v>334.5</v>
      </c>
    </row>
    <row r="9">
      <c r="A9" s="4" t="inlineStr">
        <is>
          <t>Proceeds from Issuance Initial Public Offering, Net</t>
        </is>
      </c>
      <c r="B9" s="13" t="n">
        <v>311.1</v>
      </c>
      <c r="D9" s="10" t="n">
        <v>311.1</v>
      </c>
    </row>
    <row r="10">
      <c r="A10" s="4" t="inlineStr">
        <is>
          <t>Stockholders' equity note, stock split</t>
        </is>
      </c>
      <c r="F10" s="4" t="inlineStr">
        <is>
          <t>5.8478-for-1</t>
        </is>
      </c>
    </row>
    <row r="11">
      <c r="A11" s="4" t="inlineStr">
        <is>
          <t>Lessee, operating lease, description</t>
        </is>
      </c>
      <c r="C11" s="4" t="inlineStr">
        <is>
          <t>The initial lease term ends on March 31, 2025</t>
        </is>
      </c>
    </row>
    <row r="12">
      <c r="A12" s="4" t="inlineStr">
        <is>
          <t>Lessee, operating lease, option to extend</t>
        </is>
      </c>
      <c r="C12" s="4" t="inlineStr">
        <is>
          <t>one additional period of 36 months</t>
        </is>
      </c>
    </row>
    <row r="13">
      <c r="A13" s="4" t="inlineStr">
        <is>
          <t>Operating leases, rent expense</t>
        </is>
      </c>
      <c r="C13" s="10" t="n">
        <v>4.9</v>
      </c>
    </row>
    <row r="14">
      <c r="A14" s="4" t="inlineStr">
        <is>
          <t>Subsequent Event [Member] | Tarsus Warrants [Member]</t>
        </is>
      </c>
    </row>
    <row r="15">
      <c r="A15" s="3" t="inlineStr">
        <is>
          <t>Subsequent Event [Line Items]</t>
        </is>
      </c>
    </row>
    <row r="16">
      <c r="A16" s="4" t="inlineStr">
        <is>
          <t>Stock Issued During Period, Shares, New Issues</t>
        </is>
      </c>
      <c r="E16" s="5" t="n">
        <v>78373</v>
      </c>
    </row>
    <row r="17">
      <c r="A17" s="4" t="inlineStr">
        <is>
          <t>Number of securities called by each warrant or right</t>
        </is>
      </c>
      <c r="E17" s="5" t="n">
        <v>156746</v>
      </c>
    </row>
    <row r="18">
      <c r="A18" s="4" t="inlineStr">
        <is>
          <t>Exercise price of warrants or rights</t>
        </is>
      </c>
      <c r="E18" s="6" t="n">
        <v>1.7100448e-05</v>
      </c>
    </row>
    <row r="19">
      <c r="A19" s="4" t="inlineStr">
        <is>
          <t>IPO [Member] | Subsequent Event [Member]</t>
        </is>
      </c>
    </row>
    <row r="20">
      <c r="A20" s="3" t="inlineStr">
        <is>
          <t>Subsequent Event [Line Items]</t>
        </is>
      </c>
    </row>
    <row r="21">
      <c r="A21" s="4" t="inlineStr">
        <is>
          <t>Net proceeds from issuance initial public offering</t>
        </is>
      </c>
      <c r="B21" s="13" t="n">
        <v>334.5</v>
      </c>
    </row>
    <row r="22">
      <c r="A22" s="4" t="inlineStr">
        <is>
          <t>Proceeds from Issuance Initial Public Offering, Net</t>
        </is>
      </c>
      <c r="B22" s="10" t="n">
        <v>311.1</v>
      </c>
    </row>
    <row r="23">
      <c r="A23" s="4" t="inlineStr">
        <is>
          <t>Preferred stock, convertible, shares issuable</t>
        </is>
      </c>
      <c r="D23" s="5" t="n">
        <v>64467177</v>
      </c>
    </row>
    <row r="24">
      <c r="A24" s="4" t="inlineStr">
        <is>
          <t>American Depositary Shares [Member] | IPO [Member] | Subsequent Event [Member]</t>
        </is>
      </c>
    </row>
    <row r="25">
      <c r="A25" s="3" t="inlineStr">
        <is>
          <t>Subsequent Event [Line Items]</t>
        </is>
      </c>
    </row>
    <row r="26">
      <c r="A26" s="4" t="inlineStr">
        <is>
          <t>Stock Issued During Period, Shares, New Issues</t>
        </is>
      </c>
      <c r="B26" s="5" t="n">
        <v>593616</v>
      </c>
      <c r="D26" s="5" t="n">
        <v>20312500</v>
      </c>
    </row>
    <row r="27">
      <c r="A27" s="4" t="inlineStr">
        <is>
          <t>Share price</t>
        </is>
      </c>
      <c r="B27" s="7" t="n">
        <v>16</v>
      </c>
      <c r="D27" s="7" t="n">
        <v>16</v>
      </c>
    </row>
    <row r="28">
      <c r="A28" s="4" t="inlineStr">
        <is>
          <t>Ordinary shares [Member] | IPO [Member] | Subsequent Event [Member]</t>
        </is>
      </c>
    </row>
    <row r="29">
      <c r="A29" s="3" t="inlineStr">
        <is>
          <t>Subsequent Event [Line Items]</t>
        </is>
      </c>
    </row>
    <row r="30">
      <c r="A30" s="4" t="inlineStr">
        <is>
          <t>Stock Issued During Period, Shares, New Issues</t>
        </is>
      </c>
      <c r="D30" s="5" t="n">
        <v>203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55" customWidth="1" min="5" max="5"/>
    <col width="29" customWidth="1" min="6" max="6"/>
    <col width="45" customWidth="1" min="7" max="7"/>
    <col width="34" customWidth="1" min="8" max="8"/>
    <col width="49" customWidth="1" min="9" max="9"/>
  </cols>
  <sheetData>
    <row r="1">
      <c r="A1" s="1" t="inlineStr">
        <is>
          <t>Consolidated Statements of Redeemable Convertible Preferred Shares and Shareholders' Deficit - USD ($) $ in Thousands</t>
        </is>
      </c>
      <c r="B1" s="2" t="inlineStr">
        <is>
          <t>Total</t>
        </is>
      </c>
      <c r="C1" s="2" t="inlineStr">
        <is>
          <t>Ordinary Shares [Member]</t>
        </is>
      </c>
      <c r="D1" s="2" t="inlineStr">
        <is>
          <t>Additional Paid in Capital [Member]</t>
        </is>
      </c>
      <c r="E1" s="2" t="inlineStr">
        <is>
          <t>Accumulated Other Comprehensive (Loss) Income [Member]</t>
        </is>
      </c>
      <c r="F1" s="2" t="inlineStr">
        <is>
          <t>Accumulated Deficit [Member]</t>
        </is>
      </c>
      <c r="G1" s="2" t="inlineStr">
        <is>
          <t>Total LianBio Shareholders' Deficit [Member]</t>
        </is>
      </c>
      <c r="H1" s="2" t="inlineStr">
        <is>
          <t>Non-Controlling Interest [Member]</t>
        </is>
      </c>
      <c r="I1" s="2" t="inlineStr">
        <is>
          <t>Redeemable Convertible Preferred Shares [Member]</t>
        </is>
      </c>
    </row>
    <row r="2">
      <c r="A2" s="4" t="inlineStr">
        <is>
          <t>Balance at the beginning (Redeemable Amount) at Dec. 31, 2019</t>
        </is>
      </c>
      <c r="I2" s="7" t="n">
        <v>55000</v>
      </c>
    </row>
    <row r="3">
      <c r="A3" s="4" t="inlineStr">
        <is>
          <t>Balance at the beginning (Redeemable Shares) at Dec. 31, 2019</t>
        </is>
      </c>
      <c r="I3" s="5" t="n">
        <v>5500000</v>
      </c>
    </row>
    <row r="4">
      <c r="A4" s="4" t="inlineStr">
        <is>
          <t>Balance at the beginning (Amount) at Dec. 31, 2019</t>
        </is>
      </c>
      <c r="B4" s="7" t="n">
        <v>-14816</v>
      </c>
      <c r="D4" s="7" t="n">
        <v>8516</v>
      </c>
      <c r="F4" s="7" t="n">
        <v>-24331</v>
      </c>
      <c r="G4" s="7" t="n">
        <v>-15815</v>
      </c>
      <c r="H4" s="7" t="n">
        <v>999</v>
      </c>
    </row>
    <row r="5">
      <c r="A5" s="4" t="inlineStr">
        <is>
          <t>Balance at the beginning (Shares) at Dec. 31, 2019</t>
        </is>
      </c>
      <c r="C5" s="5" t="n">
        <v>10265811</v>
      </c>
    </row>
    <row r="6">
      <c r="A6" s="4" t="inlineStr">
        <is>
          <t>Share-based compensation expense</t>
        </is>
      </c>
      <c r="B6" s="5" t="n">
        <v>1500</v>
      </c>
      <c r="D6" s="5" t="n">
        <v>1500</v>
      </c>
      <c r="G6" s="5" t="n">
        <v>1500</v>
      </c>
    </row>
    <row r="7">
      <c r="A7" s="4" t="inlineStr">
        <is>
          <t>Net loss</t>
        </is>
      </c>
      <c r="B7" s="5" t="n">
        <v>-4114</v>
      </c>
      <c r="F7" s="5" t="n">
        <v>-4114</v>
      </c>
      <c r="G7" s="5" t="n">
        <v>-4114</v>
      </c>
    </row>
    <row r="8">
      <c r="A8" s="4" t="inlineStr">
        <is>
          <t>Comprehensive Income</t>
        </is>
      </c>
      <c r="B8" s="5" t="n">
        <v>-54</v>
      </c>
      <c r="E8" s="7" t="n">
        <v>-54</v>
      </c>
      <c r="G8" s="5" t="n">
        <v>-54</v>
      </c>
    </row>
    <row r="9">
      <c r="A9" s="4" t="inlineStr">
        <is>
          <t>Balance at the end (Redeemable Amount) at Mar. 31, 2020</t>
        </is>
      </c>
      <c r="I9" s="7" t="n">
        <v>55000</v>
      </c>
    </row>
    <row r="10">
      <c r="A10" s="4" t="inlineStr">
        <is>
          <t>Balance at the end (Redeemable Shares) at Mar. 31, 2020</t>
        </is>
      </c>
      <c r="I10" s="5" t="n">
        <v>5500000</v>
      </c>
    </row>
    <row r="11">
      <c r="A11" s="4" t="inlineStr">
        <is>
          <t>Balance at the end (Amount) at Mar. 31, 2020</t>
        </is>
      </c>
      <c r="B11" s="5" t="n">
        <v>-17484</v>
      </c>
      <c r="D11" s="5" t="n">
        <v>10016</v>
      </c>
      <c r="E11" s="5" t="n">
        <v>-54</v>
      </c>
      <c r="F11" s="5" t="n">
        <v>-28445</v>
      </c>
      <c r="G11" s="5" t="n">
        <v>-18483</v>
      </c>
      <c r="H11" s="5" t="n">
        <v>999</v>
      </c>
    </row>
    <row r="12">
      <c r="A12" s="4" t="inlineStr">
        <is>
          <t>Balance at the end (Shares) at Mar. 31, 2020</t>
        </is>
      </c>
      <c r="C12" s="5" t="n">
        <v>10265811</v>
      </c>
    </row>
    <row r="13">
      <c r="A13" s="4" t="inlineStr">
        <is>
          <t>Balance at the beginning (Redeemable Amount) at Dec. 31, 2019</t>
        </is>
      </c>
      <c r="I13" s="7" t="n">
        <v>55000</v>
      </c>
    </row>
    <row r="14">
      <c r="A14" s="4" t="inlineStr">
        <is>
          <t>Balance at the beginning (Redeemable Shares) at Dec. 31, 2019</t>
        </is>
      </c>
      <c r="I14" s="5" t="n">
        <v>5500000</v>
      </c>
    </row>
    <row r="15">
      <c r="A15" s="4" t="inlineStr">
        <is>
          <t>Balance at the beginning (Amount) at Dec. 31, 2019</t>
        </is>
      </c>
      <c r="B15" s="5" t="n">
        <v>-14816</v>
      </c>
      <c r="D15" s="5" t="n">
        <v>8516</v>
      </c>
      <c r="F15" s="5" t="n">
        <v>-24331</v>
      </c>
      <c r="G15" s="5" t="n">
        <v>-15815</v>
      </c>
      <c r="H15" s="5" t="n">
        <v>999</v>
      </c>
    </row>
    <row r="16">
      <c r="A16" s="4" t="inlineStr">
        <is>
          <t>Balance at the beginning (Shares) at Dec. 31, 2019</t>
        </is>
      </c>
      <c r="C16" s="5" t="n">
        <v>10265811</v>
      </c>
    </row>
    <row r="17">
      <c r="A17" s="4" t="inlineStr">
        <is>
          <t>Net loss</t>
        </is>
      </c>
      <c r="B17" s="5" t="n">
        <v>-126866</v>
      </c>
    </row>
    <row r="18">
      <c r="A18" s="4" t="inlineStr">
        <is>
          <t>Comprehensive Income</t>
        </is>
      </c>
      <c r="B18" s="5" t="n">
        <v>-56</v>
      </c>
    </row>
    <row r="19">
      <c r="A19" s="4" t="inlineStr">
        <is>
          <t>Balance at the end (Redeemable Amount) at Sep. 30, 2020</t>
        </is>
      </c>
      <c r="I19" s="7" t="n">
        <v>55000</v>
      </c>
    </row>
    <row r="20">
      <c r="A20" s="4" t="inlineStr">
        <is>
          <t>Balance at the end (Redeemable Shares) at Sep. 30, 2020</t>
        </is>
      </c>
      <c r="I20" s="5" t="n">
        <v>5500000</v>
      </c>
    </row>
    <row r="21">
      <c r="A21" s="4" t="inlineStr">
        <is>
          <t>Balance at the end (Amount) at Sep. 30, 2020</t>
        </is>
      </c>
      <c r="B21" s="5" t="n">
        <v>-103267</v>
      </c>
      <c r="D21" s="5" t="n">
        <v>13213</v>
      </c>
      <c r="E21" s="5" t="n">
        <v>-56</v>
      </c>
      <c r="F21" s="5" t="n">
        <v>-151197</v>
      </c>
      <c r="G21" s="5" t="n">
        <v>-138040</v>
      </c>
      <c r="H21" s="5" t="n">
        <v>34773</v>
      </c>
    </row>
    <row r="22">
      <c r="A22" s="4" t="inlineStr">
        <is>
          <t>Balance at the end (Shares) at Sep. 30, 2020</t>
        </is>
      </c>
      <c r="C22" s="5" t="n">
        <v>10265811</v>
      </c>
    </row>
    <row r="23">
      <c r="A23" s="4" t="inlineStr">
        <is>
          <t>Balance at the beginning (Redeemable Amount) at Mar. 31, 2020</t>
        </is>
      </c>
      <c r="I23" s="7" t="n">
        <v>55000</v>
      </c>
    </row>
    <row r="24">
      <c r="A24" s="4" t="inlineStr">
        <is>
          <t>Balance at the beginning (Redeemable Shares) at Mar. 31, 2020</t>
        </is>
      </c>
      <c r="I24" s="5" t="n">
        <v>5500000</v>
      </c>
    </row>
    <row r="25">
      <c r="A25" s="4" t="inlineStr">
        <is>
          <t>Balance at the beginning (Amount) at Mar. 31, 2020</t>
        </is>
      </c>
      <c r="B25" s="5" t="n">
        <v>-17484</v>
      </c>
      <c r="D25" s="5" t="n">
        <v>10016</v>
      </c>
      <c r="E25" s="5" t="n">
        <v>-54</v>
      </c>
      <c r="F25" s="5" t="n">
        <v>-28445</v>
      </c>
      <c r="G25" s="5" t="n">
        <v>-18483</v>
      </c>
      <c r="H25" s="5" t="n">
        <v>999</v>
      </c>
    </row>
    <row r="26">
      <c r="A26" s="4" t="inlineStr">
        <is>
          <t>Balance at the beginning (Shares) at Mar. 31, 2020</t>
        </is>
      </c>
      <c r="C26" s="5" t="n">
        <v>10265811</v>
      </c>
    </row>
    <row r="27">
      <c r="A27" s="4" t="inlineStr">
        <is>
          <t>Share-based compensation expense</t>
        </is>
      </c>
      <c r="B27" s="5" t="n">
        <v>375</v>
      </c>
      <c r="D27" s="5" t="n">
        <v>375</v>
      </c>
      <c r="G27" s="5" t="n">
        <v>375</v>
      </c>
    </row>
    <row r="28">
      <c r="A28" s="4" t="inlineStr">
        <is>
          <t>Beneficial conversion feature on issuance of convertible notes</t>
        </is>
      </c>
      <c r="B28" s="5" t="n">
        <v>2439</v>
      </c>
      <c r="D28" s="5" t="n">
        <v>2439</v>
      </c>
      <c r="G28" s="5" t="n">
        <v>2439</v>
      </c>
    </row>
    <row r="29">
      <c r="A29" s="4" t="inlineStr">
        <is>
          <t>Net loss</t>
        </is>
      </c>
      <c r="B29" s="5" t="n">
        <v>-2514</v>
      </c>
      <c r="F29" s="5" t="n">
        <v>-2514</v>
      </c>
      <c r="G29" s="5" t="n">
        <v>-2514</v>
      </c>
    </row>
    <row r="30">
      <c r="A30" s="4" t="inlineStr">
        <is>
          <t>Comprehensive Income</t>
        </is>
      </c>
      <c r="B30" s="5" t="n">
        <v>1</v>
      </c>
      <c r="E30" s="5" t="n">
        <v>1</v>
      </c>
      <c r="G30" s="5" t="n">
        <v>1</v>
      </c>
    </row>
    <row r="31">
      <c r="A31" s="4" t="inlineStr">
        <is>
          <t>Balance at the end (Redeemable Amount) at Jun. 30, 2020</t>
        </is>
      </c>
      <c r="I31" s="7" t="n">
        <v>55000</v>
      </c>
    </row>
    <row r="32">
      <c r="A32" s="4" t="inlineStr">
        <is>
          <t>Balance at the end (Redeemable Shares) at Jun. 30, 2020</t>
        </is>
      </c>
      <c r="I32" s="5" t="n">
        <v>5500000</v>
      </c>
    </row>
    <row r="33">
      <c r="A33" s="4" t="inlineStr">
        <is>
          <t>Balance at the end (Amount) at Jun. 30, 2020</t>
        </is>
      </c>
      <c r="B33" s="5" t="n">
        <v>-17183</v>
      </c>
      <c r="D33" s="5" t="n">
        <v>12830</v>
      </c>
      <c r="E33" s="5" t="n">
        <v>-53</v>
      </c>
      <c r="F33" s="5" t="n">
        <v>-30959</v>
      </c>
      <c r="G33" s="5" t="n">
        <v>-18182</v>
      </c>
      <c r="H33" s="5" t="n">
        <v>999</v>
      </c>
    </row>
    <row r="34">
      <c r="A34" s="4" t="inlineStr">
        <is>
          <t>Balance at the end (Shares) at Jun. 30, 2020</t>
        </is>
      </c>
      <c r="C34" s="5" t="n">
        <v>10265811</v>
      </c>
    </row>
    <row r="35">
      <c r="A35" s="4" t="inlineStr">
        <is>
          <t>Share-based compensation expense</t>
        </is>
      </c>
      <c r="B35" s="5" t="n">
        <v>383</v>
      </c>
      <c r="D35" s="5" t="n">
        <v>383</v>
      </c>
      <c r="G35" s="5" t="n">
        <v>383</v>
      </c>
    </row>
    <row r="36">
      <c r="A36" s="4" t="inlineStr">
        <is>
          <t>Warrants issued in license agreement (Amount)</t>
        </is>
      </c>
      <c r="B36" s="5" t="n">
        <v>33774</v>
      </c>
      <c r="H36" s="5" t="n">
        <v>33774</v>
      </c>
    </row>
    <row r="37">
      <c r="A37" s="4" t="inlineStr">
        <is>
          <t>Net loss</t>
        </is>
      </c>
      <c r="B37" s="5" t="n">
        <v>-120238</v>
      </c>
      <c r="F37" s="5" t="n">
        <v>-120238</v>
      </c>
      <c r="G37" s="5" t="n">
        <v>-120238</v>
      </c>
    </row>
    <row r="38">
      <c r="A38" s="4" t="inlineStr">
        <is>
          <t>Comprehensive Income</t>
        </is>
      </c>
      <c r="B38" s="5" t="n">
        <v>-3</v>
      </c>
      <c r="E38" s="5" t="n">
        <v>-3</v>
      </c>
      <c r="G38" s="5" t="n">
        <v>-3</v>
      </c>
    </row>
    <row r="39">
      <c r="A39" s="4" t="inlineStr">
        <is>
          <t>Balance at the end (Redeemable Amount) at Sep. 30, 2020</t>
        </is>
      </c>
      <c r="I39" s="7" t="n">
        <v>55000</v>
      </c>
    </row>
    <row r="40">
      <c r="A40" s="4" t="inlineStr">
        <is>
          <t>Balance at the end (Redeemable Shares) at Sep. 30, 2020</t>
        </is>
      </c>
      <c r="I40" s="5" t="n">
        <v>5500000</v>
      </c>
    </row>
    <row r="41">
      <c r="A41" s="4" t="inlineStr">
        <is>
          <t>Balance at the end (Amount) at Sep. 30, 2020</t>
        </is>
      </c>
      <c r="B41" s="5" t="n">
        <v>-103267</v>
      </c>
      <c r="D41" s="5" t="n">
        <v>13213</v>
      </c>
      <c r="E41" s="5" t="n">
        <v>-56</v>
      </c>
      <c r="F41" s="5" t="n">
        <v>-151197</v>
      </c>
      <c r="G41" s="5" t="n">
        <v>-138040</v>
      </c>
      <c r="H41" s="5" t="n">
        <v>34773</v>
      </c>
    </row>
    <row r="42">
      <c r="A42" s="4" t="inlineStr">
        <is>
          <t>Balance at the end (Shares) at Sep. 30, 2020</t>
        </is>
      </c>
      <c r="C42" s="5" t="n">
        <v>10265811</v>
      </c>
    </row>
    <row r="43">
      <c r="A43" s="4" t="inlineStr">
        <is>
          <t>Balance at the beginning (Redeemable Amount) at Dec. 31, 2020</t>
        </is>
      </c>
      <c r="I43" s="7" t="n">
        <v>349789</v>
      </c>
    </row>
    <row r="44">
      <c r="A44" s="4" t="inlineStr">
        <is>
          <t>Balance at the beginning (Redeemable Shares) at Dec. 31, 2020</t>
        </is>
      </c>
      <c r="I44" s="5" t="n">
        <v>10971231</v>
      </c>
    </row>
    <row r="45">
      <c r="A45" s="4" t="inlineStr">
        <is>
          <t>Balance at the beginning (Amount) at Dec. 31, 2020</t>
        </is>
      </c>
      <c r="B45" s="5" t="n">
        <v>-98070</v>
      </c>
      <c r="D45" s="5" t="n">
        <v>31132</v>
      </c>
      <c r="E45" s="5" t="n">
        <v>-40</v>
      </c>
      <c r="F45" s="5" t="n">
        <v>-163935</v>
      </c>
      <c r="G45" s="5" t="n">
        <v>-132843</v>
      </c>
      <c r="H45" s="5" t="n">
        <v>34773</v>
      </c>
    </row>
    <row r="46">
      <c r="A46" s="4" t="inlineStr">
        <is>
          <t>Balance at the beginning (Shares) at Dec. 31, 2020</t>
        </is>
      </c>
      <c r="C46" s="5" t="n">
        <v>20477338</v>
      </c>
    </row>
    <row r="47">
      <c r="A47" s="4" t="inlineStr">
        <is>
          <t>Issuance of Series A Preferred Shares at $56.66, net of issuance costs (Amount)</t>
        </is>
      </c>
      <c r="I47" s="7" t="n">
        <v>2940</v>
      </c>
    </row>
    <row r="48">
      <c r="A48" s="4" t="inlineStr">
        <is>
          <t>Issuance of Series A Preferred Shares at $56.66, net of issuance costs (Shares)</t>
        </is>
      </c>
      <c r="I48" s="5" t="n">
        <v>52947</v>
      </c>
    </row>
    <row r="49">
      <c r="A49" s="4" t="inlineStr">
        <is>
          <t>Share-based compensation expense</t>
        </is>
      </c>
      <c r="B49" s="5" t="n">
        <v>1674</v>
      </c>
      <c r="D49" s="5" t="n">
        <v>1674</v>
      </c>
      <c r="G49" s="5" t="n">
        <v>1674</v>
      </c>
    </row>
    <row r="50">
      <c r="A50" s="4" t="inlineStr">
        <is>
          <t>Warrants issued in license agreement (Amount)</t>
        </is>
      </c>
      <c r="B50" s="5" t="n">
        <v>9415</v>
      </c>
      <c r="H50" s="5" t="n">
        <v>9415</v>
      </c>
    </row>
    <row r="51">
      <c r="A51" s="4" t="inlineStr">
        <is>
          <t>Net loss</t>
        </is>
      </c>
      <c r="B51" s="5" t="n">
        <v>-61565</v>
      </c>
      <c r="F51" s="5" t="n">
        <v>-61565</v>
      </c>
      <c r="G51" s="5" t="n">
        <v>-61565</v>
      </c>
    </row>
    <row r="52">
      <c r="A52" s="4" t="inlineStr">
        <is>
          <t>Comprehensive Income</t>
        </is>
      </c>
      <c r="B52" s="5" t="n">
        <v>8</v>
      </c>
      <c r="E52" s="5" t="n">
        <v>8</v>
      </c>
      <c r="G52" s="5" t="n">
        <v>8</v>
      </c>
    </row>
    <row r="53">
      <c r="A53" s="4" t="inlineStr">
        <is>
          <t>Balance at the end (Redeemable Amount) at Mar. 31, 2021</t>
        </is>
      </c>
      <c r="I53" s="7" t="n">
        <v>352729</v>
      </c>
    </row>
    <row r="54">
      <c r="A54" s="4" t="inlineStr">
        <is>
          <t>Balance at the end (Redeemable Shares) at Mar. 31, 2021</t>
        </is>
      </c>
      <c r="I54" s="5" t="n">
        <v>11024178</v>
      </c>
    </row>
    <row r="55">
      <c r="A55" s="4" t="inlineStr">
        <is>
          <t>Balance at the end (Amount) at Mar. 31, 2021</t>
        </is>
      </c>
      <c r="B55" s="5" t="n">
        <v>-148538</v>
      </c>
      <c r="D55" s="5" t="n">
        <v>32806</v>
      </c>
      <c r="E55" s="5" t="n">
        <v>-32</v>
      </c>
      <c r="F55" s="5" t="n">
        <v>-225500</v>
      </c>
      <c r="G55" s="5" t="n">
        <v>-192726</v>
      </c>
      <c r="H55" s="5" t="n">
        <v>44188</v>
      </c>
    </row>
    <row r="56">
      <c r="A56" s="4" t="inlineStr">
        <is>
          <t>Balance at the end (Shares) at Mar. 31, 2021</t>
        </is>
      </c>
      <c r="C56" s="5" t="n">
        <v>20477338</v>
      </c>
    </row>
    <row r="57">
      <c r="A57" s="4" t="inlineStr">
        <is>
          <t>Balance at the beginning (Redeemable Amount) at Dec. 31, 2020</t>
        </is>
      </c>
      <c r="I57" s="7" t="n">
        <v>349789</v>
      </c>
    </row>
    <row r="58">
      <c r="A58" s="4" t="inlineStr">
        <is>
          <t>Balance at the beginning (Redeemable Shares) at Dec. 31, 2020</t>
        </is>
      </c>
      <c r="I58" s="5" t="n">
        <v>10971231</v>
      </c>
    </row>
    <row r="59">
      <c r="A59" s="4" t="inlineStr">
        <is>
          <t>Balance at the beginning (Amount) at Dec. 31, 2020</t>
        </is>
      </c>
      <c r="B59" s="7" t="n">
        <v>-98070</v>
      </c>
      <c r="D59" s="5" t="n">
        <v>31132</v>
      </c>
      <c r="E59" s="5" t="n">
        <v>-40</v>
      </c>
      <c r="F59" s="5" t="n">
        <v>-163935</v>
      </c>
      <c r="G59" s="5" t="n">
        <v>-132843</v>
      </c>
      <c r="H59" s="5" t="n">
        <v>34773</v>
      </c>
    </row>
    <row r="60">
      <c r="A60" s="4" t="inlineStr">
        <is>
          <t>Balance at the beginning (Shares) at Dec. 31, 2020</t>
        </is>
      </c>
      <c r="C60" s="5" t="n">
        <v>20477338</v>
      </c>
    </row>
    <row r="61">
      <c r="A61" s="4" t="inlineStr">
        <is>
          <t>Exercise of options (Shares)</t>
        </is>
      </c>
      <c r="B61" s="5" t="n">
        <v>1309907</v>
      </c>
    </row>
    <row r="62">
      <c r="A62" s="4" t="inlineStr">
        <is>
          <t>Net loss</t>
        </is>
      </c>
      <c r="B62" s="7" t="n">
        <v>-175105</v>
      </c>
    </row>
    <row r="63">
      <c r="A63" s="4" t="inlineStr">
        <is>
          <t>Comprehensive Income</t>
        </is>
      </c>
      <c r="B63" s="5" t="n">
        <v>104</v>
      </c>
    </row>
    <row r="64">
      <c r="A64" s="4" t="inlineStr">
        <is>
          <t>Balance at the end (Redeemable Amount) at Sep. 30, 2021</t>
        </is>
      </c>
      <c r="I64" s="7" t="n">
        <v>352729</v>
      </c>
    </row>
    <row r="65">
      <c r="A65" s="4" t="inlineStr">
        <is>
          <t>Balance at the end (Redeemable Shares) at Sep. 30, 2021</t>
        </is>
      </c>
      <c r="I65" s="5" t="n">
        <v>11024178</v>
      </c>
    </row>
    <row r="66">
      <c r="A66" s="4" t="inlineStr">
        <is>
          <t>Balance at the end (Amount) at Sep. 30, 2021</t>
        </is>
      </c>
      <c r="B66" s="5" t="n">
        <v>-253062</v>
      </c>
      <c r="D66" s="5" t="n">
        <v>41726</v>
      </c>
      <c r="E66" s="5" t="n">
        <v>64</v>
      </c>
      <c r="F66" s="5" t="n">
        <v>-339040</v>
      </c>
      <c r="G66" s="5" t="n">
        <v>-297250</v>
      </c>
      <c r="H66" s="5" t="n">
        <v>44188</v>
      </c>
    </row>
    <row r="67">
      <c r="A67" s="4" t="inlineStr">
        <is>
          <t>Balance at the end (Shares) at Sep. 30, 2021</t>
        </is>
      </c>
      <c r="C67" s="5" t="n">
        <v>21787245</v>
      </c>
    </row>
    <row r="68">
      <c r="A68" s="4" t="inlineStr">
        <is>
          <t>Balance at the beginning (Redeemable Amount) at Mar. 31, 2021</t>
        </is>
      </c>
      <c r="I68" s="7" t="n">
        <v>352729</v>
      </c>
    </row>
    <row r="69">
      <c r="A69" s="4" t="inlineStr">
        <is>
          <t>Balance at the beginning (Redeemable Shares) at Mar. 31, 2021</t>
        </is>
      </c>
      <c r="I69" s="5" t="n">
        <v>11024178</v>
      </c>
    </row>
    <row r="70">
      <c r="A70" s="4" t="inlineStr">
        <is>
          <t>Balance at the beginning (Amount) at Mar. 31, 2021</t>
        </is>
      </c>
      <c r="B70" s="5" t="n">
        <v>-148538</v>
      </c>
      <c r="D70" s="5" t="n">
        <v>32806</v>
      </c>
      <c r="E70" s="5" t="n">
        <v>-32</v>
      </c>
      <c r="F70" s="5" t="n">
        <v>-225500</v>
      </c>
      <c r="G70" s="5" t="n">
        <v>-192726</v>
      </c>
      <c r="H70" s="5" t="n">
        <v>44188</v>
      </c>
    </row>
    <row r="71">
      <c r="A71" s="4" t="inlineStr">
        <is>
          <t>Balance at the beginning (Shares) at Mar. 31, 2021</t>
        </is>
      </c>
      <c r="C71" s="5" t="n">
        <v>20477338</v>
      </c>
    </row>
    <row r="72">
      <c r="A72" s="4" t="inlineStr">
        <is>
          <t>Share-based compensation expense</t>
        </is>
      </c>
      <c r="B72" s="5" t="n">
        <v>1443</v>
      </c>
      <c r="D72" s="5" t="n">
        <v>1443</v>
      </c>
      <c r="G72" s="5" t="n">
        <v>1443</v>
      </c>
    </row>
    <row r="73">
      <c r="A73" s="4" t="inlineStr">
        <is>
          <t>Net loss</t>
        </is>
      </c>
      <c r="B73" s="5" t="n">
        <v>-100428</v>
      </c>
      <c r="F73" s="5" t="n">
        <v>-100428</v>
      </c>
      <c r="G73" s="5" t="n">
        <v>-100428</v>
      </c>
    </row>
    <row r="74">
      <c r="A74" s="4" t="inlineStr">
        <is>
          <t>Comprehensive Income</t>
        </is>
      </c>
      <c r="B74" s="5" t="n">
        <v>122</v>
      </c>
      <c r="E74" s="5" t="n">
        <v>122</v>
      </c>
      <c r="G74" s="5" t="n">
        <v>122</v>
      </c>
    </row>
    <row r="75">
      <c r="A75" s="4" t="inlineStr">
        <is>
          <t>Balance at the end (Redeemable Amount) at Jun. 30, 2021</t>
        </is>
      </c>
      <c r="I75" s="7" t="n">
        <v>352729</v>
      </c>
    </row>
    <row r="76">
      <c r="A76" s="4" t="inlineStr">
        <is>
          <t>Balance at the end (Redeemable Shares) at Jun. 30, 2021</t>
        </is>
      </c>
      <c r="I76" s="5" t="n">
        <v>11024178</v>
      </c>
    </row>
    <row r="77">
      <c r="A77" s="4" t="inlineStr">
        <is>
          <t>Balance at the end (Amount) at Jun. 30, 2021</t>
        </is>
      </c>
      <c r="B77" s="5" t="n">
        <v>-247401</v>
      </c>
      <c r="D77" s="5" t="n">
        <v>34249</v>
      </c>
      <c r="E77" s="5" t="n">
        <v>90</v>
      </c>
      <c r="F77" s="5" t="n">
        <v>-325928</v>
      </c>
      <c r="G77" s="5" t="n">
        <v>-291589</v>
      </c>
      <c r="H77" s="5" t="n">
        <v>44188</v>
      </c>
    </row>
    <row r="78">
      <c r="A78" s="4" t="inlineStr">
        <is>
          <t>Balance at the end (Shares) at Jun. 30, 2021</t>
        </is>
      </c>
      <c r="C78" s="5" t="n">
        <v>20477338</v>
      </c>
    </row>
    <row r="79">
      <c r="A79" s="4" t="inlineStr">
        <is>
          <t>Share-based compensation expense</t>
        </is>
      </c>
      <c r="B79" s="5" t="n">
        <v>2168</v>
      </c>
      <c r="D79" s="5" t="n">
        <v>2168</v>
      </c>
      <c r="G79" s="5" t="n">
        <v>2168</v>
      </c>
    </row>
    <row r="80">
      <c r="A80" s="4" t="inlineStr">
        <is>
          <t>Exercise of options (Amount)</t>
        </is>
      </c>
      <c r="B80" s="5" t="n">
        <v>5309</v>
      </c>
      <c r="D80" s="5" t="n">
        <v>5309</v>
      </c>
      <c r="G80" s="5" t="n">
        <v>5309</v>
      </c>
    </row>
    <row r="81">
      <c r="A81" s="4" t="inlineStr">
        <is>
          <t>Exercise of options (Shares)</t>
        </is>
      </c>
      <c r="C81" s="5" t="n">
        <v>1309907</v>
      </c>
    </row>
    <row r="82">
      <c r="A82" s="4" t="inlineStr">
        <is>
          <t>Net loss</t>
        </is>
      </c>
      <c r="B82" s="5" t="n">
        <v>-13112</v>
      </c>
      <c r="F82" s="5" t="n">
        <v>-13112</v>
      </c>
      <c r="G82" s="5" t="n">
        <v>-13112</v>
      </c>
    </row>
    <row r="83">
      <c r="A83" s="4" t="inlineStr">
        <is>
          <t>Comprehensive Income</t>
        </is>
      </c>
      <c r="B83" s="5" t="n">
        <v>-26</v>
      </c>
      <c r="E83" s="5" t="n">
        <v>-26</v>
      </c>
      <c r="G83" s="5" t="n">
        <v>-26</v>
      </c>
    </row>
    <row r="84">
      <c r="A84" s="4" t="inlineStr">
        <is>
          <t>Balance at the end (Redeemable Amount) at Sep. 30, 2021</t>
        </is>
      </c>
      <c r="I84" s="7" t="n">
        <v>352729</v>
      </c>
    </row>
    <row r="85">
      <c r="A85" s="4" t="inlineStr">
        <is>
          <t>Balance at the end (Redeemable Shares) at Sep. 30, 2021</t>
        </is>
      </c>
      <c r="I85" s="5" t="n">
        <v>11024178</v>
      </c>
    </row>
    <row r="86">
      <c r="A86" s="4" t="inlineStr">
        <is>
          <t>Balance at the end (Amount) at Sep. 30, 2021</t>
        </is>
      </c>
      <c r="B86" s="7" t="n">
        <v>-253062</v>
      </c>
      <c r="D86" s="7" t="n">
        <v>41726</v>
      </c>
      <c r="E86" s="7" t="n">
        <v>64</v>
      </c>
      <c r="F86" s="7" t="n">
        <v>-339040</v>
      </c>
      <c r="G86" s="7" t="n">
        <v>-297250</v>
      </c>
      <c r="H86" s="7" t="n">
        <v>44188</v>
      </c>
    </row>
    <row r="87">
      <c r="A87" s="4" t="inlineStr">
        <is>
          <t>Balance at the end (Shares) at Sep. 30, 2021</t>
        </is>
      </c>
      <c r="C87" s="5" t="n">
        <v>217872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Redeemable Convertible Preferred Shares and Shareholders' Deficit (Parenthetical)</t>
        </is>
      </c>
      <c r="B1" s="2" t="inlineStr">
        <is>
          <t>Mar. 31, 2021$ / shares</t>
        </is>
      </c>
    </row>
    <row r="2">
      <c r="A2" s="4" t="inlineStr">
        <is>
          <t>Series A Redeemable Convertible Preferred Stock [Member]</t>
        </is>
      </c>
    </row>
    <row r="3">
      <c r="A3" s="4" t="inlineStr">
        <is>
          <t>Shares issued, price per share</t>
        </is>
      </c>
      <c r="B3" s="9" t="n">
        <v>5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loss</t>
        </is>
      </c>
      <c r="B4" s="7" t="n">
        <v>-175105</v>
      </c>
      <c r="C4" s="7" t="n">
        <v>-126866</v>
      </c>
    </row>
    <row r="5">
      <c r="A5" s="3" t="inlineStr">
        <is>
          <t>Adjustments to reconcile net loss to net cash used in operating activities:</t>
        </is>
      </c>
    </row>
    <row r="6">
      <c r="A6" s="4" t="inlineStr">
        <is>
          <t>Non-cash share consideration, issued in acquisition of IPR&amp;D</t>
        </is>
      </c>
      <c r="B6" s="5" t="n">
        <v>9415</v>
      </c>
      <c r="C6" s="5" t="n">
        <v>33774</v>
      </c>
    </row>
    <row r="7">
      <c r="A7" s="4" t="inlineStr">
        <is>
          <t>Amortization of beneficial conversion feature</t>
        </is>
      </c>
      <c r="B7" s="5" t="n">
        <v>0</v>
      </c>
      <c r="C7" s="5" t="n">
        <v>619</v>
      </c>
    </row>
    <row r="8">
      <c r="A8" s="4" t="inlineStr">
        <is>
          <t>Non-cash operating lease expense (benefit)</t>
        </is>
      </c>
      <c r="B8" s="5" t="n">
        <v>-76</v>
      </c>
      <c r="C8" s="5" t="n">
        <v>108</v>
      </c>
    </row>
    <row r="9">
      <c r="A9" s="4" t="inlineStr">
        <is>
          <t>Depreciation expense</t>
        </is>
      </c>
      <c r="B9" s="5" t="n">
        <v>278</v>
      </c>
      <c r="C9" s="5" t="n">
        <v>30</v>
      </c>
    </row>
    <row r="10">
      <c r="A10" s="4" t="inlineStr">
        <is>
          <t>Share based compensation expense</t>
        </is>
      </c>
      <c r="B10" s="5" t="n">
        <v>5285</v>
      </c>
      <c r="C10" s="5" t="n">
        <v>2258</v>
      </c>
    </row>
    <row r="11">
      <c r="A11" s="4" t="inlineStr">
        <is>
          <t>Unrealized foreign currency transaction (gain), net</t>
        </is>
      </c>
      <c r="B11" s="5" t="n">
        <v>-56</v>
      </c>
      <c r="C11" s="5" t="n">
        <v>-142</v>
      </c>
    </row>
    <row r="12">
      <c r="A12" s="3" t="inlineStr">
        <is>
          <t>Changes in operating assets and liabilities:</t>
        </is>
      </c>
    </row>
    <row r="13">
      <c r="A13" s="4" t="inlineStr">
        <is>
          <t>Increase in prepaid expenses and other current assets</t>
        </is>
      </c>
      <c r="B13" s="5" t="n">
        <v>-3801</v>
      </c>
      <c r="C13" s="5" t="n">
        <v>-1251</v>
      </c>
    </row>
    <row r="14">
      <c r="A14" s="4" t="inlineStr">
        <is>
          <t>Decrease in other receivable</t>
        </is>
      </c>
      <c r="B14" s="5" t="n">
        <v>14216</v>
      </c>
      <c r="C14" s="5" t="n">
        <v>0</v>
      </c>
    </row>
    <row r="15">
      <c r="A15" s="4" t="inlineStr">
        <is>
          <t>Decrease (increase) in other non-current assets</t>
        </is>
      </c>
      <c r="B15" s="5" t="n">
        <v>2</v>
      </c>
      <c r="C15" s="5" t="n">
        <v>-7</v>
      </c>
    </row>
    <row r="16">
      <c r="A16" s="4" t="inlineStr">
        <is>
          <t>(Decrease) increase in accounts payable</t>
        </is>
      </c>
      <c r="B16" s="5" t="n">
        <v>-2690</v>
      </c>
      <c r="C16" s="5" t="n">
        <v>400</v>
      </c>
    </row>
    <row r="17">
      <c r="A17" s="4" t="inlineStr">
        <is>
          <t>Increase in accrued expenses</t>
        </is>
      </c>
      <c r="B17" s="5" t="n">
        <v>11568</v>
      </c>
      <c r="C17" s="5" t="n">
        <v>3409</v>
      </c>
    </row>
    <row r="18">
      <c r="A18" s="4" t="inlineStr">
        <is>
          <t>Increase in amount due related to the MyoKardia license</t>
        </is>
      </c>
      <c r="B18" s="5" t="n">
        <v>0</v>
      </c>
      <c r="C18" s="5" t="n">
        <v>33281</v>
      </c>
    </row>
    <row r="19">
      <c r="A19" s="4" t="inlineStr">
        <is>
          <t>Increase (decrease) in other current liabilities</t>
        </is>
      </c>
      <c r="B19" s="5" t="n">
        <v>1434</v>
      </c>
      <c r="C19" s="5" t="n">
        <v>-41</v>
      </c>
    </row>
    <row r="20">
      <c r="A20" s="4" t="inlineStr">
        <is>
          <t>Increase in withholding tax payable</t>
        </is>
      </c>
      <c r="B20" s="5" t="n">
        <v>5957</v>
      </c>
      <c r="C20" s="5" t="n">
        <v>0</v>
      </c>
    </row>
    <row r="21">
      <c r="A21" s="4" t="inlineStr">
        <is>
          <t>Increase in related party payable</t>
        </is>
      </c>
      <c r="B21" s="5" t="n">
        <v>0</v>
      </c>
      <c r="C21" s="5" t="n">
        <v>5155</v>
      </c>
    </row>
    <row r="22">
      <c r="A22" s="4" t="inlineStr">
        <is>
          <t>Net cash used in operating activities</t>
        </is>
      </c>
      <c r="B22" s="5" t="n">
        <v>-133573</v>
      </c>
      <c r="C22" s="5" t="n">
        <v>-49273</v>
      </c>
    </row>
    <row r="23">
      <c r="A23" s="3" t="inlineStr">
        <is>
          <t>Cash flows from investing activities:</t>
        </is>
      </c>
    </row>
    <row r="24">
      <c r="A24" s="4" t="inlineStr">
        <is>
          <t>Purchase of property and equipment</t>
        </is>
      </c>
      <c r="B24" s="5" t="n">
        <v>-159</v>
      </c>
      <c r="C24" s="5" t="n">
        <v>-335</v>
      </c>
    </row>
    <row r="25">
      <c r="A25" s="4" t="inlineStr">
        <is>
          <t>Net cash used for investing activities</t>
        </is>
      </c>
      <c r="B25" s="5" t="n">
        <v>-159</v>
      </c>
      <c r="C25" s="5" t="n">
        <v>-335</v>
      </c>
    </row>
    <row r="26">
      <c r="A26" s="3" t="inlineStr">
        <is>
          <t>Cash flows from financing activities:</t>
        </is>
      </c>
    </row>
    <row r="27">
      <c r="A27" s="4" t="inlineStr">
        <is>
          <t>Proceeds from exercise of share options</t>
        </is>
      </c>
      <c r="B27" s="5" t="n">
        <v>5309</v>
      </c>
      <c r="C27" s="5" t="n">
        <v>0</v>
      </c>
    </row>
    <row r="28">
      <c r="A28" s="4" t="inlineStr">
        <is>
          <t>Proceeds from issuance of redeemable convertible preferred shares</t>
        </is>
      </c>
      <c r="B28" s="5" t="n">
        <v>3000</v>
      </c>
      <c r="C28" s="5" t="n">
        <v>0</v>
      </c>
    </row>
    <row r="29">
      <c r="A29" s="4" t="inlineStr">
        <is>
          <t>Issuance costs related to redeemable convertible preferred shares</t>
        </is>
      </c>
      <c r="B29" s="5" t="n">
        <v>-60</v>
      </c>
      <c r="C29" s="5" t="n">
        <v>0</v>
      </c>
    </row>
    <row r="30">
      <c r="A30" s="4" t="inlineStr">
        <is>
          <t>Issuance of convertible notes</t>
        </is>
      </c>
      <c r="B30" s="5" t="n">
        <v>0</v>
      </c>
      <c r="C30" s="5" t="n">
        <v>15000</v>
      </c>
    </row>
    <row r="31">
      <c r="A31" s="4" t="inlineStr">
        <is>
          <t>Debt issuance costs related to convertible notes</t>
        </is>
      </c>
      <c r="B31" s="5" t="n">
        <v>0</v>
      </c>
      <c r="C31" s="5" t="n">
        <v>-36</v>
      </c>
    </row>
    <row r="32">
      <c r="A32" s="4" t="inlineStr">
        <is>
          <t>Net cash provided by financing activities</t>
        </is>
      </c>
      <c r="B32" s="5" t="n">
        <v>8249</v>
      </c>
      <c r="C32" s="5" t="n">
        <v>14964</v>
      </c>
    </row>
    <row r="33">
      <c r="A33" s="4" t="inlineStr">
        <is>
          <t>Effect of exchange rate changes on cash and cash equivalents</t>
        </is>
      </c>
      <c r="B33" s="5" t="n">
        <v>148</v>
      </c>
      <c r="C33" s="5" t="n">
        <v>-75</v>
      </c>
    </row>
    <row r="34">
      <c r="A34" s="4" t="inlineStr">
        <is>
          <t>Net decrease in cash, cash equivalents and restricted cash</t>
        </is>
      </c>
      <c r="B34" s="5" t="n">
        <v>-125335</v>
      </c>
      <c r="C34" s="5" t="n">
        <v>-34719</v>
      </c>
    </row>
    <row r="35">
      <c r="A35" s="4" t="inlineStr">
        <is>
          <t>Cash and cash equivalents, and restricted cash—beginning of period</t>
        </is>
      </c>
      <c r="B35" s="5" t="n">
        <v>254350</v>
      </c>
      <c r="C35" s="5" t="n">
        <v>43300</v>
      </c>
    </row>
    <row r="36">
      <c r="A36" s="4" t="inlineStr">
        <is>
          <t>Cash and cash equivalents, and restricted cash—ending of period</t>
        </is>
      </c>
      <c r="B36" s="5" t="n">
        <v>129015</v>
      </c>
      <c r="C36" s="5" t="n">
        <v>8581</v>
      </c>
    </row>
    <row r="37">
      <c r="A37" s="4" t="inlineStr">
        <is>
          <t>Cash and cash equivalents—end of period</t>
        </is>
      </c>
      <c r="B37" s="5" t="n">
        <v>109015</v>
      </c>
      <c r="C37" s="5" t="n">
        <v>8581</v>
      </c>
    </row>
    <row r="38">
      <c r="A38" s="4" t="inlineStr">
        <is>
          <t>Restricted cash—end of period</t>
        </is>
      </c>
      <c r="B38" s="5" t="n">
        <v>20000</v>
      </c>
      <c r="C38" s="5" t="n">
        <v>0</v>
      </c>
    </row>
    <row r="39">
      <c r="A39" s="3" t="inlineStr">
        <is>
          <t>Supplemental disclosure of non-cash financing and investing activities:</t>
        </is>
      </c>
    </row>
    <row r="40">
      <c r="A40" s="4" t="inlineStr">
        <is>
          <t>Right-of-use assets obtained in exchange for lease obligations</t>
        </is>
      </c>
      <c r="B40" s="5" t="n">
        <v>247</v>
      </c>
      <c r="C40" s="5" t="n">
        <v>1331</v>
      </c>
    </row>
    <row r="41">
      <c r="A41" s="4" t="inlineStr">
        <is>
          <t>Issuance costs in accounts payable and other accrued liabilities</t>
        </is>
      </c>
      <c r="B41" s="5" t="n">
        <v>3310</v>
      </c>
      <c r="C41" s="5" t="n">
        <v>305</v>
      </c>
    </row>
    <row r="42">
      <c r="A42" s="4" t="inlineStr">
        <is>
          <t>Beneficial conversion feature related to convertible notes</t>
        </is>
      </c>
      <c r="B42" s="7" t="n">
        <v>0</v>
      </c>
      <c r="C42" s="7" t="n">
        <v>2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1. Nature of Business LianBio (“LianBio” or the “Company”) is a global, science-driven biopharmaceutical company dedicated to developing and commercializing innovative medicines for patients with unmet medical needs, with an initial focus on in-licensing The Company was incorporated in the Cayman Islands in July 2019 and maintains its Chinese headquarters in Shanghai, China. The Company conducts its corporate activities at its United States headquarters located in Princeton, New Jersey. On November 3, 2021, the Company completed its initial public offering (“IPO”) through an underwritten sale of 20,312,500 ADSs representing 20,312,500 ordinary shares at a price of $16.00 per share. Following the close of the IPO, on December 1, 2021, the underwriters exercised their option to purchase an additional 593,616 ADSs at the initial public offering price of $16.00 per ADS. The Company received gross proceeds of $334.5 million in connection with the IPO and subsequent exercise of the underwriters’ options and aggregate net proceeds of $311.1 million after deducting underwriting discounts and commissions. Concurrent with the IPO, all of the Company’s convertible preferred shares th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A) Basis of presentation The Company’s consolidated financial statements have been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include the accounts of the Company and its wholly owned subsidiaries, which include the People’s Republic of China (“PRC”) registered entities directly owned by the Company. All intercompany accounts and transactions have been eliminated in consolidation. The interim balance sheet as of September 30, 2021, and the interim consolidated statements of operations and comprehensive loss, changes in redeemable convertible preferred shares and shareholders’ deficit for the three and nine months ended September 30, 2021 and 2020, and the cash flows for the nine months ended September 30, 2021 and 2020 are unaudited. These unaudited interim financial statements have been prepared on the same basis as the Company’s annual financial statements and, in the opinion of management, reflect all adjustments, which consist of only normal recurring adjustments, necessary for the fair statement of the Company’s financial information. The financial data and other information disclosed in these notes related to the three- and nine-month periods are also unaudited. The interim results for the three and nine months ended September 30, 2021 are not necessarily indicative of results to be expected for the year ending December 31, 2021, any other interim periods or any future year or period. (B)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and expenses, and disclosure of contingent assets and liabilities in the consolidated financial statements and accompanying notes. The only material estimates in the accompanying financial statements are the fair value of warrants, share-based compensation, and share options. Actual results could differ from those used in evaluating these accounting estimates. (i) Concentration of Credit Risk and Other Risks and Uncertainties In March 2020, the World Health Organization declared the global novel coronavirus disease 2019 (“COVID-19”) COVID-19 COVID-19 COVID-19 COVID-19 Financial instruments that potentially subject the Company to significant concentrations of credit risk consist primarily of cash and cash equivalents in deposits at financial institutions that exceed federally insured limits. The Company has not experienced any losses in such accounts and management believes that the Company is not exposed to material credit risk due to the financial position of the banking institutions. The Company has no off-balance The Company’s results of operations involve numerous risks and uncertainties. Factors that could affect the Company’s operating results and cause actual results to vary materially from expectations include, but are not limited to, uncertainty of results of clinical trials, uncertainty of regulatory approval of the Company’s potential product candidates, uncertainty of market acceptance of its product candidates, competition from substitute products and larger companies, securing and protecting proprietary technology, strategic relationships and dependence on key individuals and sole source suppliers. Each of the Company’s product candidates require approvals from the National Medical Products Administration (“NMPA”) in Chin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such events (ii) Liquidity The Company has incurred operating losses since inception and had an accumulated deficit of $339.0 million as of September 30, 2021 and $163.9 million as of December 31, 2020. The Company’s cash and cash equivalents were $109.0 million and $254.4 million as of September 30, 202 1 0 The Company believes that existing capital resources, including the net proceeds from the IPO in November 2021, will be sufficient to meet projected operating requirements for at least 12 months from the date of issuance of the accompanying consolidated financial statements, though it expects to continue to incur operating losses and negative operating cash flows. The Company will be required to raise additional capital to fund future operations, however, no assurance can be given as to whether additional needed financing will be available on terms acceptable to the Company, if at all. If sufficient funds on acceptable terms are not available when needed, the Company may be required to curtail planned activities to preserve cash resources. These factors may adversely impact the Company’s ability to achieve its business objectives and would likely have an adverse effect on its future business prospects, or even its ability to remain a going concern. (C) Net loss per share Basic net loss per share is computed by dividing net loss by the weighted average number of ordinary shares outstanding for the period. Diluted net loss per share excludes the potential impact of convertible preferred shares and unexercised warrants, because their effect would be anti-dilutive due to the Company’s net loss. Since the Company had a net loss in each of the periods presented, basic and diluted net loss per ordinary share are the same. (D)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nd manages its business as one reportable and operating segment, which is the business of license acquisitions, regulatory approvals, clinical trials, and commercial activity related to the current portfolio of in-licensed (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avail itself of this exemption and, as a result, will adopt new or revised accounting standards on the relevant effective dates on which adoption of such standards is required for other public companies that are not emerging growth companies. (F)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a.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b.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no Level 2 assets or liabilities as of September 30, 2021 and December 31, 2020.
c. Level 3 – 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Level 3 assets or liabilities as of September 30, 2021 and December 31, 2020. (G) Cash and Cash Equivalents The Company considers all highly liquid investments with a maturity of 90 days or less at the time of purchase to be cash equivalents. Cash equivalents are carried at cost which approximates fair value due to their short-term nature. The Company maintains cash balances at both U.S.-based and foreign- based commercial banks. Amounts included in restricted cash represent those required to be set aside by a contractual agreement with Pfizer, Inc. (“Pfizer”), and will remain restricted until such time as the upfront payment is utilized for specified in-licensing co-development A summary of cash, cash equivalents and restricted cash is as follows:
September 30, December 31,
Cash and cash equivalents $ 109,015 $ 254,350
Restricted cash, non-current 20,000 —
Total cash, cash equivalents and restricted cash shown in the statement of cash flows $ 129,015 $ 254,350
(H) Property and Equipment Property and equipment are stated at cost net of accumulated depreciation, which is computed by the straight-line method based on the estimated useful lives of the respective assets, as discussed below. Leasehold improvements are amortized over the shorter of the lease term or the estimated useful lives of the leased assets. Maintenance and repair costs are charged to expense as incurred, and expenditures for major renewals and improvements are capitalized. The Company assesses the net book value of its property and equipment for impairment at least annually or when events or circumstances indicate that the carrying amounts may not be recoverable in the ordinary course of its business. (I)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hareholders’ deficit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hareholders’ deficit within accumulated other comprehensive income ( ). (J) Research and Development Costs incurred for research and development are expensed as incurred. Included in research and development expense are personnel related costs, expenditures for laboratory equipment and consumables, payments made pursuant to licensing and acquisition agreements related to in-process (K) Acquisition of In-Process The Company has entered into agreements with third parties to acquire or license pharmaceutical product candidates for development. Such agreements generally require an initial payment by the Company when the contract is executed, and additional payments upon the achievement of certain milestones. Additionally, the Company may be obligated to make future royalty payments in the event the Company commercializes the pharmaceutical product candidate and achieves a certain sales volume. In accordance with FASB ASC Topic 730, “Research and Development,” expenditures for research and development, including upfront licensing fees and milestone payments associated with products that have not yet been approved by the NMPA, are charged to research and development expense as incurred as there is no alternative future use. Future contract milestone payments will be recognized as expense when achievement of the milestone is determined to be probable. Once a product candidate receives regulatory approval, subsequent license payments are recorded as an intangible asset and will be amortized over its estimated useful life. (L) Accruals for Research and Development Expense and Clinical Trials As part of the process of preparing its financial statements, the Company is required to recognize its expense resulting from its obligations under contracts with vendors, clinical research organizations and consultants and under clinical site agreements in connection with conducting clinical trials. This process involves reviewing open contracts and purchase orders, communicating with the applicable personnel to identify services that have been performed on behalf of the Company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records estimates of accrued expenses as of each balance sheet date in the financial statements based on facts and circumstances known to the Company at that time. The Company’s clinical trials accruals are dependent on the timely and accurate reporting of contract research organization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The Company periodically confirms the accuracy of its estimates with the service providers and records adjustments if necessary. (M)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The Company accounts for uncertainty in income taxes using a two-step The Company does not anticipate any significant changes to its uncertain tax positions during the next 12 months. As of September 30, 2021, the Company was not aware of any anticipated audits by the IRS or any other state, local, or foreign taxing authorities for any other matters. (N) Leases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In addition to rent, leases may require the Company to pay additional costs, such as utilities, maintenance, and other operating costs, which are generally referred to as non-lease non-lease non-lease right-of-use (O) Share-Based Compensation In June 2018, the FASB issued ASU No. 2018-07, 2018-07”), 505-50 non-employees. 2018-07 2018-07, non-employee non-employees non-employees ASC 718 requires companies to measure the cost of employee services incurred in exchange for the award of equity instruments based on the estimated fair value of share-based award on the grant date. The share compensation awards issued to employees are equity classified, and the related expense is recognized over the requisite service period. The Company recognizes share-based award forfeitures only as they occur rather than an estimate by applying a forfeiture rate in accordance with ASU 2016-09. The Company uses a Black-Scholes option-pricing model to value the Company’s share option awards and the Monte Carlo simulation model to value the Company’s performance share awards. The performance share awards vest upon meeting certain market conditions and service conditions. The share option awards generally vest pro-rata (P) Deferred Offering Costs Costs directly related to the Company’s IPO were deferred for expense recognition. These deferred offering costs are temporarily capitalized and consist of legal fees, accounting fees, and other applicable professional services. As of September 30, 2021 and December 31, 2020, $4.5 million and $1.1 million of these deferred offering costs are reported on the accompanying balance sheets within “prepaid expenses and other current assets.” With the completion of the Company’s IPO on November 3, 2021, these deferred offering costs were concurrently reclassified to additional paid in capital . (Q) Ordinary Share Split On October 7, 2021, the Company’s board of directors approved a 5.8478-for-1 forward share split, which was approved by the Company’s shareholders on October 14, 2021. Effective as of October 14, 2021, the Company’s issued and outstanding ordinary shares were impacted by the forward share split. All share and per share data in the consolidated financial statements and notes thereto have been retrospectively revised to reflect the forward share split. Ordinary shares underlying outstanding share options and other equity instruments and the respective exercise prices, if applicable, were proportionately adjusted in accordance with the terms of the appropriate securities agreements. The respective conversion prices related to ordinary shares reserved for issuance upon the conversion of the Company’s convertible preferred shares were proportionately adjusted. (R) Other Recently Adopted Accounting Pronouncements In August 2018, the FASB issued ASU No. 2018-13, 2018-13”). 2018-13 2018-13 In December 2019, the FASB issued ASU No. 2019-12, 2019-12”). 2019-12 2019-12 In June 2016, the FASB issued ASU 2016-13, Financial 2016-13 (S) Recently Issued Accounting Pronouncements Not Yet Adopted The Company has evaluated recent accounting pronouncements through the date the financial statements were issued and filed with the SEC and believes that there are none that will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1:06:39Z</dcterms:created>
  <dcterms:modified xmlns:dcterms="http://purl.org/dc/terms/" xmlns:xsi="http://www.w3.org/2001/XMLSchema-instance" xsi:type="dcterms:W3CDTF">2022-01-10T21:06:39Z</dcterms:modified>
</cp:coreProperties>
</file>